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Mortgage Backed Securities (Not" sheetId="8" state="visible" r:id="rId8"/>
    <sheet xmlns:r="http://schemas.openxmlformats.org/officeDocument/2006/relationships" name="Mortgage Loans Held for Investm" sheetId="9" state="visible" r:id="rId9"/>
    <sheet xmlns:r="http://schemas.openxmlformats.org/officeDocument/2006/relationships" name="Secured Borrowings (Notes)" sheetId="10" state="visible" r:id="rId10"/>
    <sheet xmlns:r="http://schemas.openxmlformats.org/officeDocument/2006/relationships" name="Derivatives (Notes)" sheetId="11" state="visible" r:id="rId11"/>
    <sheet xmlns:r="http://schemas.openxmlformats.org/officeDocument/2006/relationships" name="Offsetting Assets and Liabiliti" sheetId="12" state="visible" r:id="rId12"/>
    <sheet xmlns:r="http://schemas.openxmlformats.org/officeDocument/2006/relationships" name="Fair Value of Financial Instrum" sheetId="13" state="visible" r:id="rId13"/>
    <sheet xmlns:r="http://schemas.openxmlformats.org/officeDocument/2006/relationships" name="Shareholders' Equity" sheetId="14" state="visible" r:id="rId14"/>
    <sheet xmlns:r="http://schemas.openxmlformats.org/officeDocument/2006/relationships" name="Income Taxes (Notes)" sheetId="15" state="visible" r:id="rId15"/>
    <sheet xmlns:r="http://schemas.openxmlformats.org/officeDocument/2006/relationships" name="Related Party Transactions (Not" sheetId="16" state="visible" r:id="rId16"/>
    <sheet xmlns:r="http://schemas.openxmlformats.org/officeDocument/2006/relationships" name="Selected Quarterly Information " sheetId="17" state="visible" r:id="rId17"/>
    <sheet xmlns:r="http://schemas.openxmlformats.org/officeDocument/2006/relationships" name="Subsequent Events" sheetId="18" state="visible" r:id="rId18"/>
    <sheet xmlns:r="http://schemas.openxmlformats.org/officeDocument/2006/relationships" name="Organization and Summary of S19" sheetId="19" state="visible" r:id="rId19"/>
    <sheet xmlns:r="http://schemas.openxmlformats.org/officeDocument/2006/relationships" name="Mortgage Backed Securities (Tab" sheetId="20" state="visible" r:id="rId20"/>
    <sheet xmlns:r="http://schemas.openxmlformats.org/officeDocument/2006/relationships" name="Secured Borrowings Secured Borr" sheetId="21" state="visible" r:id="rId21"/>
    <sheet xmlns:r="http://schemas.openxmlformats.org/officeDocument/2006/relationships" name="Derivatives (Tables)" sheetId="22" state="visible" r:id="rId22"/>
    <sheet xmlns:r="http://schemas.openxmlformats.org/officeDocument/2006/relationships" name="Offsetting Assets and Liabili23" sheetId="23" state="visible" r:id="rId23"/>
    <sheet xmlns:r="http://schemas.openxmlformats.org/officeDocument/2006/relationships" name="Offsetting Assets and Liabili24" sheetId="24" state="visible" r:id="rId24"/>
    <sheet xmlns:r="http://schemas.openxmlformats.org/officeDocument/2006/relationships" name="Fair Value of Financial Instr25" sheetId="25" state="visible" r:id="rId25"/>
    <sheet xmlns:r="http://schemas.openxmlformats.org/officeDocument/2006/relationships" name="Shareholders' Equity (Tables)" sheetId="26" state="visible" r:id="rId26"/>
    <sheet xmlns:r="http://schemas.openxmlformats.org/officeDocument/2006/relationships" name="Mortgage Backed Securities Desi" sheetId="27" state="visible" r:id="rId27"/>
    <sheet xmlns:r="http://schemas.openxmlformats.org/officeDocument/2006/relationships" name="Mortgage Loans Held for Inves28" sheetId="28" state="visible" r:id="rId28"/>
    <sheet xmlns:r="http://schemas.openxmlformats.org/officeDocument/2006/relationships" name="Secured Borrowings (Details)" sheetId="29" state="visible" r:id="rId29"/>
    <sheet xmlns:r="http://schemas.openxmlformats.org/officeDocument/2006/relationships" name="Secured Borrowings Term to Orig" sheetId="30" state="visible" r:id="rId30"/>
    <sheet xmlns:r="http://schemas.openxmlformats.org/officeDocument/2006/relationships" name="Secured Borrowings Counterparty" sheetId="31" state="visible" r:id="rId31"/>
    <sheet xmlns:r="http://schemas.openxmlformats.org/officeDocument/2006/relationships" name="Derivatives (Details)" sheetId="32" state="visible" r:id="rId32"/>
    <sheet xmlns:r="http://schemas.openxmlformats.org/officeDocument/2006/relationships" name="Derivatives Volume of Activity " sheetId="33" state="visible" r:id="rId33"/>
    <sheet xmlns:r="http://schemas.openxmlformats.org/officeDocument/2006/relationships" name="Derivatives Effect on Accumulat" sheetId="34" state="visible" r:id="rId34"/>
    <sheet xmlns:r="http://schemas.openxmlformats.org/officeDocument/2006/relationships" name="Offsetting Assets and Liabili35" sheetId="35" state="visible" r:id="rId35"/>
    <sheet xmlns:r="http://schemas.openxmlformats.org/officeDocument/2006/relationships" name="Offsetting Assets and Liabili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Shareholders' Equity (Details)" sheetId="41" state="visible" r:id="rId41"/>
    <sheet xmlns:r="http://schemas.openxmlformats.org/officeDocument/2006/relationships" name="Shareholders' Equity Share-base" sheetId="42" state="visible" r:id="rId42"/>
    <sheet xmlns:r="http://schemas.openxmlformats.org/officeDocument/2006/relationships" name="Income Taxes (Details)" sheetId="43" state="visible" r:id="rId43"/>
    <sheet xmlns:r="http://schemas.openxmlformats.org/officeDocument/2006/relationships" name="Related Party Transactions (Det" sheetId="44" state="visible" r:id="rId44"/>
    <sheet xmlns:r="http://schemas.openxmlformats.org/officeDocument/2006/relationships" name="Selected Quarterly Informatio45" sheetId="45" state="visible" r:id="rId45"/>
  </sheets>
  <definedNames/>
  <calcPr calcId="124519" fullCalcOnLoad="1"/>
</workbook>
</file>

<file path=xl/sharedStrings.xml><?xml version="1.0" encoding="utf-8"?>
<sst xmlns="http://schemas.openxmlformats.org/spreadsheetml/2006/main" uniqueCount="552">
  <si>
    <t>Document and Entity Information - USD ($)</t>
  </si>
  <si>
    <t>12 Months Ended</t>
  </si>
  <si>
    <t>Dec. 31, 2016</t>
  </si>
  <si>
    <t>Feb. 28, 2017</t>
  </si>
  <si>
    <t>Jun. 30, 2016</t>
  </si>
  <si>
    <t>Entity Information [Line Items]</t>
  </si>
  <si>
    <t>Entity Registrant Name</t>
  </si>
  <si>
    <t>DYNEX CAPITAL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Mortgage-backed securities (including pledged of $3,150,610 and $3,361,635, respectively)</t>
  </si>
  <si>
    <t>Mortgage loans held for investment, net</t>
  </si>
  <si>
    <t>Investment in limited partnership</t>
  </si>
  <si>
    <t>Investment in FHLB stock</t>
  </si>
  <si>
    <t>Cash and cash equivalents</t>
  </si>
  <si>
    <t>Restricted cash</t>
  </si>
  <si>
    <t>Derivative assets</t>
  </si>
  <si>
    <t>Principal receivable on investments</t>
  </si>
  <si>
    <t>Accrued interest receivable</t>
  </si>
  <si>
    <t>Other assets, net</t>
  </si>
  <si>
    <t>Total assets</t>
  </si>
  <si>
    <t>Liabilities:</t>
  </si>
  <si>
    <t>Repurchase agreements</t>
  </si>
  <si>
    <t>FHLB advances</t>
  </si>
  <si>
    <t>Non-recourse collateralized financing</t>
  </si>
  <si>
    <t>Derivative liabilities</t>
  </si>
  <si>
    <t>Accrued interest payable</t>
  </si>
  <si>
    <t>Accrued dividends payable</t>
  </si>
  <si>
    <t>Other liabilities</t>
  </si>
  <si>
    <t>Total liabilities</t>
  </si>
  <si>
    <t>Shareholders' Equity:</t>
  </si>
  <si>
    <t>Preferred stock, par value $.01 per share; 50,000,000 shares authorized; 4,571,937 and 4,550,000 shares issued and outstanding, respectively ($114,298 and $113,750 aggregate liquidation preference, respectively)</t>
  </si>
  <si>
    <t>Common stock, par value $.01 per share, 200,000,000 shares authorized; 49,153,463 and 49,047,335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 - USD ($) $ in Thousands</t>
  </si>
  <si>
    <t>Pledged MBS</t>
  </si>
  <si>
    <t>Preferred Stock, Par Value Per Share</t>
  </si>
  <si>
    <t>Preferred Stock, Shares Authorized</t>
  </si>
  <si>
    <t>Preferred Stock, Shares Issued</t>
  </si>
  <si>
    <t>Preferred stock, shares outstanding</t>
  </si>
  <si>
    <t>Preferred Stock, aggregate liquidation preference</t>
  </si>
  <si>
    <t>Common stock, par value</t>
  </si>
  <si>
    <t>Common Stock, Shares Authorized</t>
  </si>
  <si>
    <t>Common Stock, Shares, Issued</t>
  </si>
  <si>
    <t>Common stock, shares outstanding</t>
  </si>
  <si>
    <t>Consolidated Statements of Comprehensive Income - USD ($) shares in Thousands, $ in Thousands</t>
  </si>
  <si>
    <t>Dec. 31, 2014</t>
  </si>
  <si>
    <t>Interest income</t>
  </si>
  <si>
    <t>Interest expense</t>
  </si>
  <si>
    <t>Net interest income</t>
  </si>
  <si>
    <t>Loss on derivative instruments, net</t>
  </si>
  <si>
    <t>(Loss) gain on sale of investments, net</t>
  </si>
  <si>
    <t>Fair value adjustments, net</t>
  </si>
  <si>
    <t>Other income, net</t>
  </si>
  <si>
    <t>General and administrative expenses:</t>
  </si>
  <si>
    <t>Compensation and benefits</t>
  </si>
  <si>
    <t>Other general and administrative</t>
  </si>
  <si>
    <t>Net income</t>
  </si>
  <si>
    <t>Preferred stock dividends</t>
  </si>
  <si>
    <t>Net income to common shareholders</t>
  </si>
  <si>
    <t>Other comprehensive income:</t>
  </si>
  <si>
    <t>Change in net unrealized gain on available-for-sale investments</t>
  </si>
  <si>
    <t>Reclassification adjustment for loss (gain) on sale of investments, net</t>
  </si>
  <si>
    <t>Reclassification adjustment for de-designated cash flow hedges</t>
  </si>
  <si>
    <t>Total other comprehensive (loss) income</t>
  </si>
  <si>
    <t>Comprehensive income (loss) to common shareholders</t>
  </si>
  <si>
    <t>Net income per common share-basic and diluted</t>
  </si>
  <si>
    <t>Weighted average common shares-basic and diluted</t>
  </si>
  <si>
    <t>Consolidated Statements of Shareholders' Equity Statement - USD ($) $ in Thousands</t>
  </si>
  <si>
    <t>Total</t>
  </si>
  <si>
    <t>Preferred Stock</t>
  </si>
  <si>
    <t>Preferred Stock Including Additional Paid in Capital [Member]</t>
  </si>
  <si>
    <t>Common Stock</t>
  </si>
  <si>
    <t>Additional Paid-in Capital</t>
  </si>
  <si>
    <t>Accumulated Other Comprehensive (Loss) Income</t>
  </si>
  <si>
    <t>Accumulated Deficit</t>
  </si>
  <si>
    <t>Balance, Preferred stock, shares outstanding at Dec. 31, 2013</t>
  </si>
  <si>
    <t>Balance, Common stock, shares outstanding at Dec. 31, 2013</t>
  </si>
  <si>
    <t>Increase (Decrease) in Stockholders' Equity [Roll Forward]</t>
  </si>
  <si>
    <t>Stock Issued During Period, Shares, New Issues</t>
  </si>
  <si>
    <t>Restricted stock granted, shares</t>
  </si>
  <si>
    <t>Adjustments for tax withholding on share-based compensation, shares</t>
  </si>
  <si>
    <t>Balance, Preferred stock, shares outstanding at Dec. 31, 2014</t>
  </si>
  <si>
    <t>Balance, Common stock, shares outstanding at Dec. 31, 2014</t>
  </si>
  <si>
    <t>Balance at Dec. 31, 2013</t>
  </si>
  <si>
    <t>Stock issuance</t>
  </si>
  <si>
    <t>Restricted stock granted, value, net of amortization</t>
  </si>
  <si>
    <t>Adjustments for tax withholding on share-based compensation, value</t>
  </si>
  <si>
    <t>Stock issuance costs</t>
  </si>
  <si>
    <t>Dividends on preferred stock</t>
  </si>
  <si>
    <t>Dividends on common stock</t>
  </si>
  <si>
    <t>Other comprehensive income (loss)</t>
  </si>
  <si>
    <t>Balance at Dec. 31, 2014</t>
  </si>
  <si>
    <t>Common stock repurchased, shares</t>
  </si>
  <si>
    <t>Balance, Preferred stock, shares outstanding at Dec. 31, 2015</t>
  </si>
  <si>
    <t>Balance, Common stock, shares outstanding at Dec. 31, 2015</t>
  </si>
  <si>
    <t>Common stock repurchased, value</t>
  </si>
  <si>
    <t>Balance at Dec. 31, 2015</t>
  </si>
  <si>
    <t>Balance, Preferred stock, shares outstanding at Dec. 31, 2016</t>
  </si>
  <si>
    <t>Balance, Common stock, shares outstanding at Dec. 31, 2016</t>
  </si>
  <si>
    <t>Balance at Dec. 31, 2016</t>
  </si>
  <si>
    <t>Consolidated Statements of Cash Flows - USD ($) $ in Thousands</t>
  </si>
  <si>
    <t>Operating activities:</t>
  </si>
  <si>
    <t>Adjustments to reconcile net income to cash provided by operating activities:</t>
  </si>
  <si>
    <t>Decrease (increase) in accrued interest receivable</t>
  </si>
  <si>
    <t>Increase (decrease) in accrued interest payable</t>
  </si>
  <si>
    <t>Loss (gain) on sale of investments, net</t>
  </si>
  <si>
    <t>Amortization of investment premiums, net</t>
  </si>
  <si>
    <t>Other amortization and depreciation, net</t>
  </si>
  <si>
    <t>Stock-based compensation expense</t>
  </si>
  <si>
    <t>Other operating activities</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Payment to acquire interest in limited partnership</t>
  </si>
  <si>
    <t>Distributions received from limited partnership</t>
  </si>
  <si>
    <t>Net payments on derivatives, including terminations</t>
  </si>
  <si>
    <t>Other investing activities</t>
  </si>
  <si>
    <t>Net cash and cash equivalents provided by (used in) investing activities</t>
  </si>
  <si>
    <t>Financing activities:</t>
  </si>
  <si>
    <t>Borrowings under repurchase agreements and FHLB advances</t>
  </si>
  <si>
    <t>Repayments of repurchase agreement borrowings and FHLB advances</t>
  </si>
  <si>
    <t>Principal payments on non-recourse collateralized financing</t>
  </si>
  <si>
    <t>Decrease (increase) in restricted cash</t>
  </si>
  <si>
    <t>Proceeds from issuance of preferred stock</t>
  </si>
  <si>
    <t>Proceeds from issuance of common stock</t>
  </si>
  <si>
    <t>Cash paid for stock issuance costs</t>
  </si>
  <si>
    <t>Cash paid for repurchases of common stock</t>
  </si>
  <si>
    <t>Payments related to tax withholding for stock-based compensation</t>
  </si>
  <si>
    <t>Dividends paid</t>
  </si>
  <si>
    <t>Net cash and cash equivalents used in financing activities</t>
  </si>
  <si>
    <t>Net increase (decrease) in cash and cash equivalents</t>
  </si>
  <si>
    <t>Cash and cash equivalents at beginning of period</t>
  </si>
  <si>
    <t>Cash and cash equivalents at end of period</t>
  </si>
  <si>
    <t>Supplemental Disclosure of Cash Activity:</t>
  </si>
  <si>
    <t>Cash paid for interest</t>
  </si>
  <si>
    <t>Organization and Summary of Significant Accounting Policies</t>
  </si>
  <si>
    <t>Accounting Policies [Abstract]</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 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Reclassifications Certain items in the prior periods' consolidated financial statements have been reclassified to conform to the current period's presentation. The Company's equity in income of limited partnership for the year ended December 31, 2015 is now included within "other income, net" on the Company's consolidated statements of comprehensive income (loss). The Company has reclassified amortization of stock issuance costs which was previously recorded in "proceeds from issuance of common stock, net of issuance costs" in the financing activities section of the Company's consolidated statements of cash flows for the years ended December 31, 2015 and December 31, 2014. Amortization of stock issuance costs is now presented within "other operating activities" in the operating activities section of the Company's consolidated statements of cash flows. These presentation changes have no effect on reported financial condition or results of operations, and did not have a material impact on cash flows from operating or financing activities. 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years ended December 31, 2016 , December 31, 2015 , or December 31, 2014.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7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Secured Borrowings The Company's repurchase agreements which are used to finance its purchases of MBS, are accounted for, and Federal Home Loan Bank (or "FHLB") advances, which were previously used to finance the Company’s purchase of MBS, we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The Company's derivative instruments are accounted for at fair value.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or maturity,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Please refer to Note 5 for additional information regarding the Company's accounting for its derivative instruments. Although MBS have characteristics that meet the definition of a derivative instrument, ASC Topic 815 specifically excludes these instruments from its scope because they are accounted for as debt securities under ASC Topic 320. 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 Recent Accounting Pronouncements The Financial Accounting Standards Board ("FASB") issued Accounting Standards Update ("ASU") No. 2014-09, Revenue from Contracts with Customers ,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Revenue recognition with respect to financial instruments is not within the scope of ASU 2014-09, and, therefore, the Company does not expect this ASU will have a material impact on its consolidated financial statements. The Company will continue to assess the impact of ASU 2014-09, which is effective on January 1, 2018. The FASB issued ASU No. 2016-02, Leases , which includes the following amendments: • for operating and finance leases, a lessee is required to recognize a right-of-use asset and a lease liability, initially measured at the present value of the lease payments in its consolidated balance sheet; • for finance leases, a lessee is required to recognize interest on the lease liability separately from amortization of the right-of-use asset in the statement of comprehensive income; • for finance leases, a lessee is required to classify repayments of the principal portion of the lease liability within financing activities and payments of interest on the lease liability and variable lease payments within operating activities in the statement of cash flows; • for operating leases, a lessee is required to recognize a single lease cost, calculated so that the cost of the lease is allocated over the lease term on a generally straight-line basis in the statement of comprehensive income; and • for operating leases, a lessee is required to classify all cash payments within operating activities in the statement of cash flows. Under the new guidance, lessor accounting is largely unchanged. ASU No. 2016-02 is effective for public companies for fiscal years beginning after December 15, 2018, and early adoption is permitted. The Company does not expect this ASU to have a material impact on the Company's consolidated financial statements because the Company does not currently have any material lease agreements. The FASB issued ASU No. 2016-09, Compensation - Stock Compensation, which simplifies several aspects of the accounting for share-based payment award transactions, including income tax consequences, classification of awards as either equity or liabilities, and classification on the statement cash flows. The amendments are effective for public companies for fiscal years beginning after December 15, 2016, and early adoption is permitted. The Company has adopted the amendments in this ASU, and it did not have a material impact on the Company's consolidated financial statements. The FASB issued ASU No. 2016-13, Financial Instruments - Credit Losses, which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amendments in this ASU eliminate the probable initial recognition threshold in current GAAP and broaden the information that an entity must consider in developing its expected credit loss estimate to include the use of forecasted information. For assets classified as available-for-sale with changes in fair value recorded in other comprehensive income, measurement of credit losses will be similar to current GAAP. However, the amendments in this ASU require that credit losses be presented as an allowance rather than as a write-down, which is referred to in current GAAP as an other-than-temporary impairment. An entity will be able to record reversals of credit losses, if credit loss estimates decline, in net income for the current period. The amendments in this ASU will not permit an entity to use the length of time a debt security has been in an unrealized loss position to avoid recording a credit loss and removes the requirements to consider historical and implied volatility of the fair value of a security as well as recoveries or declines in fair value after the balance sheet date. The amendments in this ASU will affect an entity by varying degrees depending on the credit quality of the assets held by the entity, their duration, and how the entity applies current GAAP. These amendments will become effective for fiscal years beginning after December 15, 2019, including interim periods within those fiscal years, and early adoption will be permitted as of the fiscal years beginning after December 15, 2018, including interim periods within those fiscal years. An entity will apply the amendments in this ASU through a cumulative-effect adjustment to retained earnings as of the beginning of the first reporting period in which the guidance is effective. Based on the credit quality of the Company's investments as of December 31, 2016, the Company does not currently anticipate this ASU having a material impact on its consolidated financial statements. The Company continuously monitors for credit losses on its investments and will adopt the changes in this ASU as deemed applicable in the future. The FASB issued ASU No. 2016-15, Statement of Cash Flows (Topic 230) - Classification of Certain Cash Receipts and Cash Payments, in order to provide guidance for eight cash flow classification issues which are either unclear or do not have specific guidance under current GAAP. The issues identified are as follows: • debt prepayment or debt extinguishment costs; • settlement of zero-coupon debt instruments or other debt instruments with coupon interest rates insignificant in relation to the effective interest rate of the borrowing; • contingent consideration payments made after a business combination; • proceeds from the settlement of insurance claims; • proceeds from settlement of corporate-owned life insurance policies; • distributions received from equity method investees; • beneficial interests in securitization transactions; and • separately identifiable cash flows and application of the predominance principle. The amendments in this ASU will become effective for fiscal years beginning after December 15, 2017, including interim periods within those fiscal years, and early adoption is permitted. The amendments in this ASU should be applied using a retrospective transition method to each period presented. This ASU does not change accounting principles and only impacts presentation requirements on the statement of cash flows. As such, the Company does not expect this ASU to have a material impact on the Company's consolidated financial statements. The FASB issued ASU No. 2016-18, Statement of Cash Flows (Topic 230) - Restricted Cash, which requires amounts generally described as restricted cash or restricted cash equivalents to be included with cash and cash equivalents when reconciling the beginning of period and end of period total amounts shown on statement of cash flows. This amendment will become effective for fiscal years beginning after December 15, 2017, and interim periods within those fiscal years, and early adoption is permitted. This ASU does not change accounting principles and only impacts presentation requirements on the statement of cash flows. As such, the Company does not expect this ASU to have a material impact on the Company's consolidated financial statements.</t>
  </si>
  <si>
    <t>Mortgage Backed Securities (Notes)</t>
  </si>
  <si>
    <t>Investments, Debt and Equity Securities [Abstract]</t>
  </si>
  <si>
    <t>Mortgage-backed securities</t>
  </si>
  <si>
    <t>MORTGAGE-BACKED SECURITIES The majority of the Company's MBS are pledged as collateral for the Company's secured borrowings. The following tables present the Company’s MBS by investment type as of the dates indicated: December 31, 2016 Par Net Premium (Discount) Amortized Cost Gross Unrealized Gain Gross Unrealized Loss Fair Value WAC (1) RMBS: Agency $ 1,157,258 $ 57,066 $ 1,214,324 $ 2,832 $ (15,951 ) $ 1,201,205 3.05 % Non-Agency 33,572 (24 ) 33,548 64 (50 ) 33,562 3.58 % 1,190,830 57,042 1,247,872 2,896 (16,001 ) 1,234,767 CMBS: Agency 1,152,586 13,868 1,166,454 6,209 (28,108 ) 1,144,555 3.12 % Non-Agency 79,467 (6,718 ) 72,749 5,467 — 78,216 4.72 % 1,232,053 7,150 1,239,203 11,676 (28,108 ) 1,222,771 CMBS IO (2) : Agency — 411,737 411,737 3,523 (3,362 ) 411,898 0.67 % Non-Agency — 346,155 346,155 1,548 (5,055 ) 342,648 0.61 % — 757,892 757,892 5,071 (8,417 ) 754,546 Total AFS securities: $ 2,422,883 $ 822,084 $ 3,244,967 $ 19,643 $ (52,526 ) $ 3,212,084 (1) The weighted average coupon ("WAC") is the gross interest rate of the pool of mortgages underlying the security weighted by the outstanding principal balance (or by notional balance in the case of an IO security). (2) The notional balance for Agency CMBS IO and non-Agency CMBS IO was $13,106,912 and $10,884,964 , respectively, as of December 31, 2016 .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weighted average coupon ("WAC") is the gross interest rate of the pool of mortgages underlying the security weighted by the outstanding principal balance (or by notional balance in the case of an IO security). (2) The notional balance for the Agency CMBS IO and non-Agency CMBS IO was $12,180,291 and $10,328,628 , respectively, as of December 31, 2015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presents information regarding the sales included in "(loss) gain on sale of investments, net" on the Company's consolidated statements of comprehensive income (loss) for the periods indicated: Year Ended December 31, 2016 2015 2014 Proceeds Received Realized Gain (Loss) Proceeds Received Realized Gain (Loss) Proceeds Received Realized Gain (Loss) Agency RMBS $ 54,178 $ (3,010 ) $ 174,565 $ (2,865 ) $ 137,350 $ (5,762 ) Agency CMBS — — 149,360 (604 ) — — Non-Agency CMBS 33,640 (1,228 ) 30,775 (566 ) 245,839 19,773 Agency CMBS IO — — 45,096 1,698 107,635 1,630 Non-Agency CMBS IO — — 50,125 1,359 13,094 582 $ 87,818 $ (4,238 ) $ 449,921 $ (978 ) $ 503,918 $ 16,223 The following table presents certain information for those MBS in an unrealized loss position as of the dates indicated: December 31, 2016 December 31, 2015 Fair Value Gross Unrealized Losses # of Securities Fair Value Gross Unrealized Losses # of Securities Continuous unrealized loss position for less than 12 months: Agency MBS $ 1,738,094 $ (38,469 ) 133 $ 1,332,849 $ (19,062 ) 109 Non-Agency MBS 205,484 (2,773 ) 48 351,650 (5,347 ) 72 Continuous unrealized loss position for 12 months or longer: Agency MBS $ 427,405 $ (8,952 ) 72 $ 775,484 $ (17,393 ) 72 Non-Agency MBS 81,660 (2,332 ) 26 8,306 (231 ) 7 Because the principal related to Agency MBS is guaranteed by the government-sponsored entities Fannie Mae and Freddie Mac which have the implicit guarantee of the U.S. govern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This assessment is based on the amount of the unrealized loss and significance of the related investment as well as the Company’s current leverage and anticipated liquidity. Based on this analysis, the Company has determined that the unrealized losses on its Agency MBS as of December 31, 2016 and December 31, 2015 were temporary. The Company reviews any non-Agency MBS in an unrealized loss position to evaluate whether any decline in fair value represents an OTTI. The evaluation includes a review of the credit ratings of these non-Agency MBS and the seasoning of the mortgage loans collateralizing these securities as well as the estimated future cash flows which include projected losses. The Company performed this evaluation for the non-Agency MBS in an unrealized loss position and has determined that there have not been any adverse changes in the timing or amount of estimated future cash flows that necessitate a recognition of OTTI amounts as of December 31, 2016 or December 31, 2015.</t>
  </si>
  <si>
    <t>Mortgage Loans Held for Investment, Net and Related Non-Recourse Collateralized Financing (Notes)</t>
  </si>
  <si>
    <t>Accounts, Notes, Loans and Financing Receivable, Gross, Allowance, and Net [Abstract]</t>
  </si>
  <si>
    <t>Loans, Notes, Trade and Other Receivables Disclosure [Text Block]</t>
  </si>
  <si>
    <t>MORTGAGE LOANS HELD FOR INVESTMENT, NET AND RELATED NON-RECOURSE COLLATERALIZED FINANCING The majority of the Company's mortgage loans held for investment, net are securitized single-family mortgage loans which were originated or purchased by the Company from 1992 through 1998 and reported at an amortized cost of $19,317 as of December 31, 2016 compared to $24,337 as of December 31, 2015. The unpaid principal balance of the Company's single-family mortgage loans identified as seriously delinquent as of December 31, 2016 was $1,094 compared to $1,343 as of December 31, 2015. The Company continues to accrue interest on its seriously delinquent securitized single-family mortgage loans because the primary servicer continues to advance the interest and/or principal due on the loan. An allowance has been established for currently existing and probable losses on the Company's mortgage loans held for investment, which was $281 as of December 31, 2016 compared to $192 as of December 31, 2015. The Company's single-family mortgage loans are considered homogeneous and are evaluated on a pool basis for a general allowance. The Company considers various factors in determining its general allowance requirement, including whether a loan is delinquent, the Company’s historical experience with similar types of loans, historical cure rates of delinquent loans, and historical and anticipated loss severity of the mortgage loans as they are liquidated. The allowance for loan losses is evaluated and adjusted periodically by management based on the actual and estimated timing and amount of probable credit losses, using the above factors, as well as industry loss experience. The Company recorded $130 , $180 , and $0 as provision for loan losses for the years ended December 31, 2016, 2015, and 2014, respectively, which is included within "other income, net" on the Company's consolidated statements of comprehensive income (loss). The majority of the Company's mortgage loans held for investment, net are pledged as collateral for the one remaining class of the Company's single-family securitization financing bond, which is recorded on the Company's balance sheet as "non-recourse collateralized financing". The interest rate on this bond is based on 1-month LIBOR plus 0.30% and is expected to mature on January 31, 2025 based on scheduled principal payments projected as of December 31, 2016. As of December 31, 2016, $7,200 of the principal balance of the single-family mortgage loans held for investment was pledged as collateral for the Company's non-recourse collateralized financing which had a remaining principal balance of $6,533 . As of December 31, 2015, $9,220 of the principal balance of the Company's mortgage loans held for investment was pledged as collateral for the remaining principal balance of the outstanding bonds of $8,573 .</t>
  </si>
  <si>
    <t>Secured Borrowings (Notes)</t>
  </si>
  <si>
    <t>Disclosure of Repurchase Agreements [Abstract]</t>
  </si>
  <si>
    <t>Secured Borrowings</t>
  </si>
  <si>
    <t xml:space="preserve"> The Company’s secured borrowings that were outstanding as of December 31, 2016 and December 31, 2015 are summarized in the following tables: December 31, 2016 Collateral Type Balance Weighted Average Rate Fair Value of Collateral Pledged Agency RMBS $ 1,157,302 0.82 % $ 1,191,147 Non-Agency RMBS 26,149 1.98 % 31,952 Agency CMBS 1,005,726 0.82 % 1,095,002 Non-Agency CMBS 66,881 1.63 % 77,840 Agency CMBS IO 346,892 1.57 % 407,481 Non-Agency CMBS IO 291,199 1.67 % 341,139 Securitization financing bond 4,803 2.00 % 5,278 Total repurchase agreements $ 2,898,952 1.03 % $ 3,149,839 FHLB advances — — % — Total secured borrowings $ 2,898,952 1.03 % $ 3,149,839 December 31, 2015 Collateral Type Balance Weighted Average Rate Fair Value of Collateral Pledged Agency RMBS $ 1,439,436 0.47 % $ 1,483,152 Non-Agency RMBS 52,128 1.77 % 64,286 Agency CMBS 301,427 0.49 % 345,728 Non-Agency CMBS 126,378 1.26 % 143,785 Agency CMBS IOs 360,245 1.24 % 421,285 Non-Agency CMBS IOs 302,771 1.33 % 359,351 Securitization financing bond 7,035 1.65 % 8,054 Total repurchase agreements $ 2,589,420 0.75 % $ 2,825,641 FHLB advances (1) 520,000 0.40 % 541,771 Total secured borrowings $ 3,109,420 0.69 % $ 3,367,412 (1) FHLB advances were collateralized primarily with Agency CMBS as of December 31, 2015. As a result of a final rule issued by the Federal Housing Finance Administration ("FHFA") in January 2016 regarding the exclusion of captive insurance entities from membership in the FHLB, the Company's wholly owned subsidiary, Mackinaw Insurance Company, LLC ("Mackinaw"), must terminate its membership in the FHLB of Indianapolis by February 19, 2017 and is no longer permitted new advances or renewals of existing advances. The Company has repaid all FHLB advances as of December 31, 2016 . As of December 31, 2016 , the weighted average remaining term to maturity of our repurchase agreements was 20 days compared to 22 days as of December 31, 2015. The following table provides a summary of the original term to maturity of our secured borrowings as of December 31, 2016 and December 31, 2015 : Original Term to Maturity December 31, December 31, Less than 30 days $ 910,937 $ 551,643 30 to 90 days 533,112 782,393 91 to 180 days 1,454,903 1,512,384 181 to 364 days — — 1 year or longer — 263,000 $ 2,898,952 $ 3,109,420 The following table lists the counterparties with whom the Company had over 10% of its shareholders' equity at risk (defined as the excess of collateral pledged over the borrowings outstanding): December 31, 2016 Counterparty Name Balance Weighted Average Rate Equity at Risk Wells Fargo Bank, N. A. and affiliates $ 342,160 1.64 % $ 62,041 Of the amount outstanding with Wells Fargo Bank, N.A. and affiliates, $329,424 is under a committed repurchase facility which has an aggregate maximum borrowing capacity of $350,000 and is scheduled to mature on August 6, 2018, subject to early termination provisions contained in the master repurchase agreement. The facility is collateralized primarily by CMBS IO, and its weighted average borrowing rate as of December 31, 2016 was 1.64% . As of December 31, 2016 , the Company had repurchase agreement amounts outstanding with 19 of its 32 available repurchase agreement counterparties. The Company's counterparties, as set forth in the master repurchase agreement with the counterparty, require the Company to comply with various customary operating and financial covenants, including, but not limited to, minimum net worth,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full compliance with all covenants as of December 31, 2016 . Please see Note 6 for the Company's disclosures related to offsetting assets and liabilities.</t>
  </si>
  <si>
    <t>Derivatives (Notes)</t>
  </si>
  <si>
    <t>Derivative Instruments and Hedging Activities Disclosure [Abstract]</t>
  </si>
  <si>
    <t>Derivatives</t>
  </si>
  <si>
    <t>DERIVATIVES The Company utilizes derivative instruments to economically hedge a portion of its exposure to interest rate risk. As of December 31, 2016, the Company primarily uses pay-fixed interest rate swaps to hedge its exposure to changes in interest rates and uses receive-fixed interest rate swaps to offset a portion of its pay-fixed interest rate swaps in order to manage its overall hedge position. The objective of the Company's risk management strategy is to mitigate declines in book value resulting from fluctuations in the fair value of the Company's assets from changing interest rates and to protect some portion of the Company's earnings from rising interest rates. Please refer to Note 1 for information related to the Company's accounting policy for its derivative instruments. The table below summarizes information about the Company’s derivative instruments treated as trading instruments on its consolidated balance sheet as of the dates indicated: December 31, 2016 Derivative Assets Derivative Liabilities Trading Instruments Fair Value Notional Fair Value Notional Interest rate swaps $ 28,534 $ 2,670,000 $ (6,922 ) $ 1,210,000 Eurodollar futures (1) — — — — Total $ 28,534 $ 2,670,000 $ (6,922 ) $ 1,210,000 December 31, 2015 Derivative Assets Derivative Liabilities Trading Instruments Fair Value Notional Fair Value Notional Interest rate swaps $ 7,835 $ 460,000 $ (12,108 ) $ 2,920,000 Eurodollar futures (1) — — (29,097 ) 6,300,000 Total $ 7,835 $ 460,000 $ (41,205 ) $ 9,220,000 (1) The Eurodollar futures aggregate notional amount represents the total notional of the 3-month contracts with expiration dates from 2017 to 2020. The maximum notional outstanding for any future 3-month period did not exceed $725,000 as of December 31, 2015. The following table summarizes the notional activity related to derivative instruments for the period indicated: For the year ended December 31, 2016: Beginning of Period Notional Amount Additions Settlement, Termination, Expiration or Exercise End of Period Notional Amount Receive-fixed interest rate swaps $ 425,000 $ — $ — $ 425,000 Pay-fixed interest rate swaps (1) 2,955,000 3,500,000 (3,000,000 ) 3,455,000 Eurodollar futures 6,300,000 — (6,300,000 ) — $ 9,680,000 $ 3,500,000 $ (9,300,000 ) $ 3,880,000 (1) The notional amount of pay-fixed interest rate swaps that were forward starting as of December 31, 2016 was $2,725,000 . The table below provides detail of the Company's "loss on derivative instruments, net" by type of derivative for the periods indicated: Year Ended December 31, Type of Derivative Instrument 2016 2015 2014 Receive-fixed interest rate swaps $ 2,515 $ 6,522 $ 4,912 Pay-fixed interest rate swaps (3,306 ) (28,687 ) (30,754 ) Eurodollar futures (4,815 ) (20,963 ) (27,551 ) Loss on derivative instruments, net $ (5,606 ) $ (43,128 ) $ (53,393 ) There is a net unrealized gain of $670 remaining in AOCI on the Company's consolidated balance sheet as of December 31, 2016 which represents the activity related to interest rate swap agreements while they were previously designated as cash flow hedges, and this amount will be recognized in the Company's net income as a portion of "interest expense" over the remaining contractual life of the agreements. The Company estimates a credit of $268 will be reclassified to net income as a reduction of "interest expense" within the next 12 months.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our repurchase agreements as described in Note 4 . The Company was in compliance with all covenants with respect to bilateral agreements under which interest rate swaps were entered into as of December 31, 2016 . Please see Note 6 for the Company's disclosures related to offsetting assets and liabilities.</t>
  </si>
  <si>
    <t>Offsetting Assets and Liabilities Offsetting Assets and Liabilities (Notes)</t>
  </si>
  <si>
    <t>Offsetting [Abstract]</t>
  </si>
  <si>
    <t>Offsetting Assets and Liabilities [Text Block]</t>
  </si>
  <si>
    <t>OFFSETTING ASSETS AND LIABILITIES The Company's repurchase agreements and derivative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s present information regarding those assets and liabilities subject to such arrangements as if the Company had presented them on a net basis as of December 31, 2016 and December 31, 2015: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16 Derivative assets $ 28,534 $ — $ 28,534 $ (6,449 ) $ (22,085 ) $ — December 31, 2015: Derivative assets $ 7,835 $ — $ 7,835 $ (7,835 ) $ — $ —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6 Derivative liabilities $ 6,922 $ — $ 6,922 $ (6,913 ) $ — $ 9 Repurchase agreements 2,898,952 — 2,898,952 (2,898,952 ) — — $ 2,905,874 $ — $ 2,905,874 $ (2,905,865 ) $ — $ 9 December 31, 2015: Derivative liabilities $ 41,205 $ — $ 41,205 $ (9,079 ) $ (32,111 ) $ 15 Repurchase agreements 2,589,420 — 2,589,420 (2,589,420 ) — — $ 2,630,625 $ — $ 2,630,625 $ (2,598,499 ) $ (32,111 ) $ 15 (1) 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Fair Value of Financial Instruments</t>
  </si>
  <si>
    <t>Fair Value Disclosures [Abstract]</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Company reviews the classification of its financial instruments within the fair value hierarchy on a quarterly basis, and management may conclude that its financial instruments should be reclassified to a different level in the future if a change in type of inputs occurs. The following table presents the fair value of the Company’s assets and liabilities presented on its consolidated balance sheets, segregated by the hierarchy level of the fair value estimate, that are measured at fair value on a recurring basis as of the dates indicated: December 31, 2016 Fair Value Level 1 - Unadjusted Quoted Prices in Active Markets Level 2 - Observable Inputs Level 3 - Unobservable Inputs Assets: Mortgage-backed securities $ 3,212,084 $ — $ 3,201,157 $ 10,927 Derivative assets 28,534 — 28,534 — Total assets carried at fair value $ 3,240,618 $ — $ 3,229,691 $ 10,927 Liabilities: Derivative liabilities $ 6,922 $ — $ 6,922 $ — Total liabilities carried at fair value $ 6,922 $ — $ 6,922 $ —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 The Company did not have assets or liabilities measured at fair value on a non-recurring basis as of December 31, 2016 or December 31, 2015 . As of December 31, 2016, the Company's derivative assets and liabilities consisted only of interest rate swaps as the Company terminated all positions in Eurodollar futures during the fourth quarter of 2016. Eurodollar futures as of December 31, 2015 were valued based on closing exchange prices and were thus classified as Level 1 measurements. Interest rate swaps are valued using the income approach with the primary input being the forward interest rate swap curve, which is considered an observable input, and thus their fair values are considered Level 2 measurements as of December 31, 2016 and December 31, 2015. The fair value measurements for a majority of the Company's MBS are considered Level 2. These Level 2 securities are substantially similar to securities that either are actively traded or have been recently traded in their respective markets. The Company receives a price evaluation for each of its MBS from a primary pricing service selected by the Company. To determine each security's valuation, the primary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also reviews the assumptions and inputs utilized in the valuation techniques of its primary pricing service. Examples of these observable inputs and assumptions include market interest rates, credit spreads, and projected prepayment speeds, among other things. The Company compares the price received from its primary pricing service to other prices received from additional third party pricing services and multiple broker quotes for reasonableness. The Company owns certain non-Agency MBS for which there are not sufficiently recent trades of substantially similar securities, and their fair value measurements are thus considered Level 3. The Company determines the fair value of its Level 3 securities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may result in a significantly different fair value measurement. Level 3 assets are generally most sensitive to the default rate and severity assumptions. The table below presents quantitative information about the significant unobservable inputs used in the fair value measurement for the Company's Level 3 non-Agency CMBS and RMBS as of December 31, 2016 : Unobservable Inputs Prepayment Speed Default Rate Severity Discount Rate Non-Agency CMBS (1) 0 CPY — — 9.8 % Non-Agency RMBS 10 CPR 1.0 % 20.0 % 6.3 % (1) As of December 31, 2016,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 The activity of the instruments measured at fair value on a recurring basis using Level 3 inputs is presented in the following table for the period indicated: Level 3 Fair Value Non-Agency CMBS Non-Agency RMBS Total assets Balance as of December 31, 2015 $ 14,903 $ 1,532 $ 16,435 Unrealized loss included in OCI (1) (1,055 ) (2 ) (1,057 ) Principal payments (5,747 ) (272 ) (6,019 ) Accretion 1,568 — 1,568 Balance as of December 31, 2016 $ 9,669 $ 1,258 $ 10,927 (1) Amount included in "change in net unrealized gain on available-for-sale investments" on consolidated statements of comprehensive income (loss). The following table presents a summary of the carrying value and estimated fair values of the Company’s financial instruments as of the dates indicated: December 31, 2016 December 31, 2015 Carrying Value Fair Value Carrying Value Fair Value Assets: Mortgage-backed securities $ 3,212,084 $ 3,212,084 $ 3,493,701 $ 3,493,701 Mortgage loans held for investment, net (1) 19,036 15,971 24,145 20,849 Investment in FHLB stock 9 9 11,475 11,475 Derivative assets 28,534 28,534 7,835 7,835 Liabilities: Repurchase agreements (2) $ 2,898,952 $ 2,898,952 $ 2,589,420 $ 2,589,420 FHLB advances (2) — — 520,000 520,000 Non-recourse collateralized financing (1) 6,440 6,357 8,442 8,102 Derivative liabilities 6,922 6,922 41,205 41,205 (1) The Company determines the fair value of its mortgage loans held for investment, net and its non-recourse collateralized financing using internally developed cash flow models with inputs similar to those used to estimate the fair value of the Company's Level 3 non-Agency MBS. (2) The carrying value of repurchase agreements and FHLB advances generally approximates fair value due to their short term maturities.</t>
  </si>
  <si>
    <t>Shareholders' Equity</t>
  </si>
  <si>
    <t>Equity [Abstract]</t>
  </si>
  <si>
    <t>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2,271,937 shares of its Series B Preferred Stock issued and outstanding as of December 31, 2016 compared to 2,300,000 shares of Series A Preferred Stock and 2,250,000 shares of Series B Preferred Stock as of December 31, 2015. The Company's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announced that it will pay its regular quarterly dividends on its Preferred Stock for the fourth quarter on January 16, 2017 to shareholders of record as of January 1, 2017 .</t>
  </si>
  <si>
    <t xml:space="preserve"> SHAREHOLDERS' EQUITY AND SHARE-BASED COMPENSATION 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2,271,937 shares of its Series B Preferred Stock issued and outstanding as of December 31, 2016 compared to 2,300,000 shares of Series A Preferred Stock and 2,250,000 shares of Series B Preferred Stock as of December 31, 2015. The Company's Preferred Stock has no maturity and will remain outstanding indefinitely unless redeemed or otherwise repurchased or converted into common stock pursuant to the terms of the Preferred Stock. Except under certain limited circumstances intended to preserve the Company's REIT status, upon the occurrence of a change in control as defined in Article IIIA, Section 7(d) of the Company’s Articles of Incorporation, or to avoid the direct or indirect imposition of a penalty tax in respect of, or to protect the tax status of, any of the Company’s real estate mortgage investment conduits (“REMIC”) interests or a REMIC in which the Company may acquire an interest (as permitted by the Company’s Articles of Incorporation), the Company may not redeem the Series A Preferred Stock prior to July 31, 2017 or the Series B Preferred Stock prior to April 30, 2018. On or after these dates, at any time and from time to time, the Preferred Stock may be redeemed in whole, or in part,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announced that it will pay its regular quarterly dividends on its Preferred Stock for the fourth quarter on January 16, 2017 to shareholders of record as of January 1, 2017 . Common Stock The Company declared a fourth quarter common stock dividend of $0.21 per share payable on January 31, 2017 to shareholders of record as of December 30, 2016 . In December 2016, the Company's Board of Directors authorized the repurchase of up to $40,000 of its outstanding shares of common stock through December 31, 2018 . This stock repurchase plan replaced the Company's prior repurchase plan which was authorized through December 31, 2016 . The Company did not repurchase any shares under with plan during the three months ended December 31, 2016. 2009 Stock and Incentive Plan. Of the 2,500,000 shares of common stock authorized for issuance under its 2009 Stock and Incentive Plan, the Company had 860,106 available for issuance as of December 31, 2016 . Total stock-based compensation expense recognized by the Company for the year ended December 31, 2016 was $2,709 compared to $2,965 and $2,719 for the years ended December 31, 2015 and December 31, 2014, respectively. The following table presents a rollforward of the restricted stock activity for the periods indicated: Year Ended December 31, 2016 2015 2014 Shares Weighted Average Grant Date Fair Value Per Share Shares Weighted Average Grant Date Fair Value Per Share Shares Weighted Average Grant Date Fair Value Per Share Restricted stock outstanding as of beginning of period 696,597 $ 8.54 731,809 $ 8.89 520,987 $ 10.26 Restricted stock granted 214,878 6.28 263,829 8.21 457,538 8.09 Restricted stock vested (358,079 ) 8.71 (299,041 ) 9.12 (246,716 ) 10.29 Restricted stock outstanding as of end of period 553,396 $ 7.55 696,597 $ 8.54 731,809 $ 8.89 As of December 31, 2016 , the grant date fair value of the Company’s remaining nonvested restricted stock is $2,137 which will be amortized into compensation expense over a weighted average period of 1.4 years .</t>
  </si>
  <si>
    <t>Income Taxes (Notes)</t>
  </si>
  <si>
    <t>Income Tax Disclosure [Abstract]</t>
  </si>
  <si>
    <t>Income Tax Disclosure [Text Block]</t>
  </si>
  <si>
    <t>INCOME TAXES The Company's estimated REIT taxable income before consideration of its NOL carryforward was $21,702 for the year ended December 31, 2016, $52,964 for the year ended December 31, 2015, and $79,229 for the year ended December 31, 2014. After common and preferred dividend distributions during those years as well as utilization of the Company's NOL carryforward to offset taxable earnings, the Company does not expect to incur any income tax liability for the year ended December 31, 2016 and did not incur any material income tax liability for the years ending December 31, 2015 or December 31, 2014. The Company's estimated NOL carryforward as of December 31, 2016 is $89,775 . 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6, the Company had $38,641 of NOL that is not subject to the existing Section 382 limitations available to offset any future taxable income. The NOL will expire beginning in 2020 to the extent it is not used. After reviewing for any potentially uncertain income tax positions, the Company has concluded that it does not have any uncertain tax positions that meet the recognition or measurement criteria of ASC 740 as of December 31, 2016, December 31, 2015, or December 31, 2014, although its tax returns for those tax years are open to examination by the IRS. In the event that the Company incurs income tax related interest and penalties, its policy is to classify them as a component of provision for income taxes.</t>
  </si>
  <si>
    <t>Related Party Transactions (Notes)</t>
  </si>
  <si>
    <t>Related Party Transactions [Abstract]</t>
  </si>
  <si>
    <t>Related Party Transactions Disclosure [Text Block]</t>
  </si>
  <si>
    <t>RELATED PARTY TRANSACTIONS As noted in previous filings, DCI Commercial, Inc. (“DCI”), a former affiliate of the Company and formerly known as Dynex Commercial, Inc., was named a party to several lawsuits in 1999 and 2000 regarding the activities of DCI while it was an operating subsidiary of an affiliate of the Company. In certain instances, the Company was also a party to the lawsuit due to its affiliation with DCI. In December 2000, the Company and DCI entered into a Litigation Cost Sharing Agreement whereby the parties set forth how the costs of defending against such litigation would be shared, and whereby the Company agreed to advance DCI's portion of the costs of defending against such litigation. The Company is no longer a defendant in any litigation related to the activities of DCI. In 2013, in the conclusion of litigation that was tried in 2004, plaintiffs in that case (the “DCI Plaintiffs”) were awarded a judgment of $26.5 million against DCI (the “DCI Judgment”). In 2014, third parties were awarded a judgment against certain of the DCI Plaintiffs in a matter not involving the Company or DCI. Those parties are now pursuing a garnishment action against the DCI Judgment. Those parties have requested from the Company certain information related to DCI while it was an operating subsidiary of an affiliate of the Company and certain other information related to the activities of DCI. The Litigation Cost Sharing Agreement remained in effect as of December 31, 2016. DCI costs advanced by the Company are loans and bear simple interest at the rate of Prime plus 8.0% per annum. The Company's advances to cover DCI's costs during the years ended December 31, 2016, 2015, and 2014 were $173 , $228 , and $237 , respectively. The total amount due to the Company under the Litigation Cost Sharing Agreement including interest was $10,240 as of December 31, 2016 compared to $9,630 as of December 31, 2015. Because DCI does not currently have any assets, the amount due as of December 31, 2016 has been fully reserved for collectibility by the Company. DCI is currently wholly owned by a company unaffiliated with the Company. An executive of the Company is the sole shareholder of this unaffiliated company.</t>
  </si>
  <si>
    <t>Selected Quarterly Information (Unaudited) (Notes)</t>
  </si>
  <si>
    <t>Selected Quarterly Information (Unaudited) [Abstract]</t>
  </si>
  <si>
    <t>Quarterly Financial Information [Text Block]</t>
  </si>
  <si>
    <t>SELECTED QUARTERLY INFORMATION (UNAUDITED) Year Ended December 31, 2016 First Quarter Second Quarter Third Quarter Fourth Quarter Operating results: Interest income $ 25,089 $ 22,816 $ 21,135 $ 22,858 Interest expense 6,310 6,100 6,068 6,753 Net interest income 18,779 16,716 15,067 16,105 (Loss) gain on derivatives instruments, net (48,264 ) (16,297 ) 2,409 56,546 Loss on sale of investments, net (3,941 ) (297 ) — — Fair value adjustments and other income (expense) amounts, net 87 318 579 (1 ) General and administrative expenses (4,092 ) (3,671 ) (3,355 ) (3,589 ) Preferred stock dividends (2,294 ) (2,294 ) (2,294 ) (2,303 ) Net (loss) income to common shareholders (39,725 ) (5,525 ) 12,406 66,758 Other comprehensive income (loss) 41,728 22,947 670 (85,186 ) Comprehensive income (loss) to common shareholders $ 2,003 $ 17,422 $ 13,076 $ (18,428 ) Net (loss) income per common share $ (0.81 ) $ (0.11 ) $ 0.25 $ 1.36 Dividends declared per common share $ 0.21 $ 0.21 $ 0.21 $ 0.21 Year Ended December 31, 2015 First Quarter Second Quarter Third Quarter Fourth Quarter Operating results: Interest income $ 24,099 $ 24,527 $ 26,096 $ 25,522 Interest expense 5,371 5,542 5,859 5,833 Net interest income 18,728 18,985 20,237 19,689 (Loss) gain on derivatives instruments, net (25,323 ) 17,090 (52,749 ) 17,854 Gain (loss) on sale of investments, net 1,308 (1,491 ) 113 (908 ) Fair value adjustments and other income (expense) amounts, net 72 632 (199 ) 174 General and administrative expenses (4,257 ) (4,754 ) (4,379 ) (4,278 ) Preferred stock dividends (2,294 ) (2,294 ) (2,294 ) (2,294 ) Net (loss) income to common shareholders (11,766 ) 28,168 (39,271 ) 30,237 Other comprehensive income (loss) 23,054 (39,679 ) 27,418 (44,877 ) Comprehensive income (loss) to common shareholders $ 11,288 $ (11,511 ) $ (11,853 ) $ (14,640 ) Net (loss) income per common share $ (0.21 ) $ 0.52 $ (0.74 ) $ 0.61 Dividends declared per common share $ 0.24 $ 0.24 $ 0.24 $ 0.24</t>
  </si>
  <si>
    <t>Subsequent Events</t>
  </si>
  <si>
    <t>Subsequent Events [Abstract]</t>
  </si>
  <si>
    <t>SUBSEQUENT EVENTS Management has evaluated events and circumstances occurring as of and through the date this Annual Report on Form 10-K was filed with the SEC and has determined that there have been no significant events or circumstances that qualify as a "recognized" or "nonrecognized" subsequent event as defined by ASC Topic 855.</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mortgage-backed securities ("MBS") that are issued or guaranteed by the U.S. Government or U.S. Government sponsored agencies ("Agency MBS") and MBS issued by others ("non-Agency MBS").</t>
  </si>
  <si>
    <t>Basis of Presentation [Policy Text Block]</t>
  </si>
  <si>
    <t xml:space="preserve">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t>
  </si>
  <si>
    <t>Reclassifications [Text Block]</t>
  </si>
  <si>
    <t>Reclassifications Certain items in the prior periods' consolidated financial statements have been reclassified to conform to the current period's presentation. The Company's equity in income of limited partnership for the year ended December 31, 2015 is now included within "other income, net" on the Company's consolidated statements of comprehensive income (loss). The Company has reclassified amortization of stock issuance costs which was previously recorded in "proceeds from issuance of common stock, net of issuance costs" in the financing activities section of the Company's consolidated statements of cash flows for the years ended December 31, 2015 and December 31, 2014. Amortization of stock issuance costs is now presented within "other operating activities" in the operating activities section of the Company's consolidated statements of cash flows. These presentation changes have no effect on reported financial condition or results of operations, and did not have a material impact on cash flows from operating or financing activities.</t>
  </si>
  <si>
    <t>Consolidation [Policy Text Block]</t>
  </si>
  <si>
    <t xml:space="preserve">Consolidation The consolidated financial statements include the accounts of the Company and the accounts of its majority owned subsidiaries and variable interest entities ("VIE") for which it is the primary beneficiary. As a primary beneficiary, the Company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consolidates certain trusts through which it has securitized mortgage loans as a result of not meeting the sale criteria under GAAP at the time the financial assets were transferred to the trust. All intercompany accounts and transactions have been eliminated in consolidation. </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t>
  </si>
  <si>
    <t>Net Income (Loss) Per Common Share [Text Block]</t>
  </si>
  <si>
    <t>Net Income (Loss) Per Common Share The Company calculates basic net income (loss) per common share by dividing net income (loss) to common shareholders for the period by weighted-average shares of common stock outstanding for that period. The Company did not have any potentially dilutive securities outstanding during the years ended December 31, 2016 , December 31, 2015 , or December 31, 2014.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loss)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loss) per common share.</t>
  </si>
  <si>
    <t>Cash and Cash Equivalents [Policy Text Block]</t>
  </si>
  <si>
    <t xml:space="preserve">Cash and Cash Equivalents Cash and cash equivalents include cash on hand and highly liquid investments with original maturities of three months or less. </t>
  </si>
  <si>
    <t>Restricted Cash [Policy Text Block]</t>
  </si>
  <si>
    <t>Restricted Cash Restricted cash consists of cash the Company has pledged to cover initial and variation margin with its financing and derivative counterparties.</t>
  </si>
  <si>
    <t>Mortgage-Backed Securities [Policy Text Block]</t>
  </si>
  <si>
    <t>Mortgage-Backed Securities The Company invests in Agency and non-Agency RMBS, CMBS and CMBS IO securities, all of which are designated as available-for-sale ("AFS"). All of the Company’s MBS are recorded at fair value on the consolidated balance sheet. Changes in unrealized gain (loss) on the Company's MBS are reported in other comprehensive income ("OCI") until each security is collected, disposed of, or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Company’s MBS pledged as collateral against repurchase agreements and derivative instruments are included in MBS on the consolidated balance sheets with the fair value of the MBS pledged disclosed parenthetically. Interest Income, Premium Amortization, and Discount Accretion. Interest income on MBS is accrued based on the outstanding principal balance (or notional balance in the case of interest-only, or "IO", securities) and their contractual terms. Premiums and discounts on Agency MBS as well as any non-Agency MBS rated 'AA' and higher at the time of purchase are amortized into interest income over the expected life of such securities using the effective yield method and adjustments to premium amortization are made for actual cash payments as well as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which reflects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7 for further discussion of MBS fair value measurements. Other-than-Temporary Impairment.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t>
  </si>
  <si>
    <t>Secured Borrowings [Policy Text Block]</t>
  </si>
  <si>
    <t>Secured Borrowings The Company's repurchase agreements which are used to finance its purchases of MBS, are accounted for, and Federal Home Loan Bank (or "FHLB") advances, which were previously used to finance the Company’s purchase of MBS, we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 [Policy Text Block]</t>
  </si>
  <si>
    <t>Derivative Instruments The Company's derivative instruments are accounted for at fair value.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or maturity, are recorded in "gain (loss) on derivative instruments, net" on the Company's consolidated statement of comprehensive income. Cash receipts and payments related to derivative instruments are classified in the investing activities section of our consolidated statements of cash flows in accordance with the underlying nature or purpose of the derivative transactions. Please refer to Note 5 for additional information regarding the Company's accounting for its derivative instruments. Although MBS have characteristics that meet the definition of a derivative instrument, ASC Topic 815 specifically excludes these instruments from its scope because they are accounted for as debt securities under ASC Topic 320.</t>
  </si>
  <si>
    <t>Stock-based Compensation [Policy Text Block]</t>
  </si>
  <si>
    <t>Share-Based Compensation Pursuant to the Company’s 2009 Stock and Incentive Plan, the Company may grant share-based compensation to eligible employees, directors or consultants or advisers to the Company, including stock awards, stock options, stock appreciation rights, dividend equivalent rights, performance shares, and restricted stock units. The Company's restricted stock currently issued and outstanding under this plan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n employee is required to provide service in exchange for an award, which is equivalent to the vesting period specified in the terms of the time-based restricted stock award. None of the Company's restricted stock awards have performance based conditions. The Company does not currently have any share-based compensation issued or outstanding other than restricted stock.</t>
  </si>
  <si>
    <t>Recent Accounting Pronouncements [Text Block]</t>
  </si>
  <si>
    <t>Recent Accounting Pronouncements The Financial Accounting Standards Board ("FASB") issued Accounting Standards Update ("ASU") No. 2014-09, Revenue from Contracts with Customers ,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Revenue recognition with respect to financial instruments is not within the scope of ASU 2014-09, and, therefore, the Company does not expect this ASU will have a material impact on its consolidated financial statements. The Company will continue to assess the impact of ASU 2014-09, which is effective on January 1, 2018. The FASB issued ASU No. 2016-02, Leases , which includes the following amendments: • for operating and finance leases, a lessee is required to recognize a right-of-use asset and a lease liability, initially measured at the present value of the lease payments in its consolidated balance sheet; • for finance leases, a lessee is required to recognize interest on the lease liability separately from amortization of the right-of-use asset in the statement of comprehensive income; • for finance leases, a lessee is required to classify repayments of the principal portion of the lease liability within financing activities and payments of interest on the lease liability and variable lease payments within operating activities in the statement of cash flows; • for operating leases, a lessee is required to recognize a single lease cost, calculated so that the cost of the lease is allocated over the lease term on a generally straight-line basis in the statement of comprehensive income; and • for operating leases, a lessee is required to classify all cash payments within operating activities in the statement of cash flows. Under the new guidance, lessor accounting is largely unchanged. ASU No. 2016-02 is effective for public companies for fiscal years beginning after December 15, 2018, and early adoption is permitted. The Company does not expect this ASU to have a material impact on the Company's consolidated financial statements because the Company does not currently have any material lease agreements. The FASB issued ASU No. 2016-09, Compensation - Stock Compensation, which simplifies several aspects of the accounting for share-based payment award transactions, including income tax consequences, classification of awards as either equity or liabilities, and classification on the statement cash flows. The amendments are effective for public companies for fiscal years beginning after December 15, 2016, and early adoption is permitted. The Company has adopted the amendments in this ASU, and it did not have a material impact on the Company's consolidated financial statements. The FASB issued ASU No. 2016-13, Financial Instruments - Credit Losses, which replaces the incurred loss impairment methodology in current GAAP with a methodology that reflects expected credit losses and requires consideration of a broader range of reasonable and supportable information to inform credit loss estimates. For assets measured at amortized cost, the amendments in this ASU eliminate the probable initial recognition threshold in current GAAP and broaden the information that an entity must consider in developing its expected credit loss estimate to include the use of forecasted information. For assets classified as available-for-sale with changes in fair value recorded in other comprehensive income, measurement of credit losses will be similar to current GAAP. However, the amendments in this ASU require that credit losses be presented as an allowance rather than as a write-down, which is referred to in current GAAP as an other-than-temporary impairment. An entity will be able to record reversals of credit losses, if credit loss estimates decline, in net income for the current period. The amendments in this ASU will not permit an entity to use the length of time a debt security has been in an unrealized loss position to avoid recording a credit loss and removes the requirements to consider historical and implied volatility of the fair value of a security as well as recoveries or declines in fair value after the balance sheet date. The amendments in this ASU will affect an entity by varying degrees depending on the credit quality of the assets held by the entity, their duration, and how the entity applies current GAAP. These amendments will become effective for fiscal years beginning after December 15, 2019, including interim periods within those fiscal years, and early adoption will be permitted as of the fiscal years beginning after December 15, 2018, including interim periods within those fiscal years. An entity will apply the amendments in this ASU through a cumulative-effect adjustment to retained earnings as of the beginning of the first reporting period in which the guidance is effective. Based on the credit quality of the Company's investments as of December 31, 2016, the Company does not currently anticipate this ASU having a material impact on its consolidated financial statements. The Company continuously monitors for credit losses on its investments and will adopt the changes in this ASU as deemed applicable in the future. The FASB issued ASU No. 2016-15, Statement of Cash Flows (Topic 230) - Classification of Certain Cash Receipts and Cash Payments, in order to provide guidance for eight cash flow classification issues which are either unclear or do not have specific guidance under current GAAP. The issues identified are as follows: • debt prepayment or debt extinguishment costs; • settlement of zero-coupon debt instruments or other debt instruments with coupon interest rates insignificant in relation to the effective interest rate of the borrowing; • contingent consideration payments made after a business combination; • proceeds from the settlement of insurance claims; • proceeds from settlement of corporate-owned life insurance policies; • distributions received from equity method investees; • beneficial interests in securitization transactions; and • separately identifiable cash flows and application of the predominance principle. The amendments in this ASU will become effective for fiscal years beginning after December 15, 2017, including interim periods within those fiscal years, and early adoption is permitted. The amendments in this ASU should be applied using a retrospective transition method to each period presented. This ASU does not change accounting principles and only impacts presentation requirements on the statement of cash flows. As such, the Company does not expect this ASU to have a material impact on the Company's consolidated financial statements. The FASB issued ASU No. 2016-18, Statement of Cash Flows (Topic 230) - Restricted Cash, which requires amounts generally described as restricted cash or restricted cash equivalents to be included with cash and cash equivalents when reconciling the beginning of period and end of period total amounts shown on statement of cash flows. This amendment will become effective for fiscal years beginning after December 15, 2017, and interim periods within those fiscal years, and early adoption is permitted. This ASU does not change accounting principles and only impacts presentation requirements on the statement of cash flows. As such, the Company does not expect this ASU to have a material impact on the Company's consolidated financial statements.</t>
  </si>
  <si>
    <t>Mortgage Backed Securities (Tables)</t>
  </si>
  <si>
    <t>Schedule of Available-for-sale Securities [Line Items]</t>
  </si>
  <si>
    <t>Available-for-sale Securities</t>
  </si>
  <si>
    <t>The following tables present the Company’s MBS by investment type as of the dates indicated: December 31, 2016 Par Net Premium (Discount) Amortized Cost Gross Unrealized Gain Gross Unrealized Loss Fair Value WAC (1) RMBS: Agency $ 1,157,258 $ 57,066 $ 1,214,324 $ 2,832 $ (15,951 ) $ 1,201,205 3.05 % Non-Agency 33,572 (24 ) 33,548 64 (50 ) 33,562 3.58 % 1,190,830 57,042 1,247,872 2,896 (16,001 ) 1,234,767 CMBS: Agency 1,152,586 13,868 1,166,454 6,209 (28,108 ) 1,144,555 3.12 % Non-Agency 79,467 (6,718 ) 72,749 5,467 — 78,216 4.72 % 1,232,053 7,150 1,239,203 11,676 (28,108 ) 1,222,771 CMBS IO (2) : Agency — 411,737 411,737 3,523 (3,362 ) 411,898 0.67 % Non-Agency — 346,155 346,155 1,548 (5,055 ) 342,648 0.61 % — 757,892 757,892 5,071 (8,417 ) 754,546 Total AFS securities: $ 2,422,883 $ 822,084 $ 3,244,967 $ 19,643 $ (52,526 ) $ 3,212,084 (1) The weighted average coupon ("WAC") is the gross interest rate of the pool of mortgages underlying the security weighted by the outstanding principal balance (or by notional balance in the case of an IO security). (2) The notional balance for Agency CMBS IO and non-Agency CMBS IO was $13,106,912 and $10,884,964 , respectively, as of December 31, 2016 . December 31, 2015 Par Net Premium (Discount) Amortized Cost Gross Unrealized Gain Gross Unrealized Loss Fair Value WAC (1) RMBS: Agency $ 1,536,733 $ 77,617 $ 1,614,350 $ 4,362 $ (20,190 ) $ 1,598,522 3.03 % Non-Agency 66,003 (45 ) 65,958 70 (818 ) 65,210 3.25 % 1,602,736 77,572 1,680,308 4,432 (21,008 ) 1,663,732 CMBS: Agency 876,751 13,252 890,003 10,542 (14,614 ) 885,931 3.45 % Non-Agency 156,218 (8,133 ) 148,085 7,039 (941 ) 154,183 4.29 % 1,032,969 5,119 1,038,088 17,581 (15,555 ) 1,040,114 CMBS IO (2) : Agency — 421,857 421,857 5,922 (1,651 ) 426,128 0.80 % Non-Agency — 365,554 365,554 1,992 (3,819 ) 363,727 0.71 % — 787,411 787,411 7,914 (5,470 ) 789,855 Total AFS securities: $ 2,635,705 $ 870,102 $ 3,505,807 $ 29,927 $ (42,033 ) $ 3,493,701 (1) The weighted average coupon ("WAC") is the gross interest rate of the pool of mortgages underlying the security weighted by the outstanding principal balance (or by notional balance in the case of an IO security). (2) The notional balance for the Agency CMBS IO and non-Agency CMBS IO was $12,180,291 and $10,328,628 , respectively, as of December 31, 2015 .</t>
  </si>
  <si>
    <t>Schedule of Realized Gain (Loss)</t>
  </si>
  <si>
    <t>The following table presents information regarding the sales included in "(loss) gain on sale of investments, net" on the Company's consolidated statements of comprehensive income (loss) for the periods indicated: Year Ended December 31, 2016 2015 2014 Proceeds Received Realized Gain (Loss) Proceeds Received Realized Gain (Loss) Proceeds Received Realized Gain (Loss) Agency RMBS $ 54,178 $ (3,010 ) $ 174,565 $ (2,865 ) $ 137,350 $ (5,762 ) Agency CMBS — — 149,360 (604 ) — — Non-Agency CMBS 33,640 (1,228 ) 30,775 (566 ) 245,839 19,773 Agency CMBS IO — — 45,096 1,698 107,635 1,630 Non-Agency CMBS IO — — 50,125 1,359 13,094 582 $ 87,818 $ (4,238 ) $ 449,921 $ (978 ) $ 503,918 $ 16,223</t>
  </si>
  <si>
    <t>Available-for-sale Securities, Continuous Unrealized Loss Position, Fair Value</t>
  </si>
  <si>
    <t>The following table presents certain information for those MBS in an unrealized loss position as of the dates indicated: December 31, 2016 December 31, 2015 Fair Value Gross Unrealized Losses # of Securities Fair Value Gross Unrealized Losses # of Securities Continuous unrealized loss position for less than 12 months: Agency MBS $ 1,738,094 $ (38,469 ) 133 $ 1,332,849 $ (19,062 ) 109 Non-Agency MBS 205,484 (2,773 ) 48 351,650 (5,347 ) 72 Continuous unrealized loss position for 12 months or longer: Agency MBS $ 427,405 $ (8,952 ) 72 $ 775,484 $ (17,393 ) 72 Non-Agency MBS 81,660 (2,332 ) 26 8,306 (231 ) 7</t>
  </si>
  <si>
    <t>Secured Borrowings Secured Borrowings (Tables)</t>
  </si>
  <si>
    <t>Assets and Associated Liabilities of Transfers Accounted for as Secured Borrowings [Line Items]</t>
  </si>
  <si>
    <t>Schedule of Assets and Associated Liabilities Accounted for as Secured Borrowings</t>
  </si>
  <si>
    <t>The Company’s secured borrowings that were outstanding as of December 31, 2016 and December 31, 2015 are summarized in the following tables: December 31, 2016 Collateral Type Balance Weighted Average Rate Fair Value of Collateral Pledged Agency RMBS $ 1,157,302 0.82 % $ 1,191,147 Non-Agency RMBS 26,149 1.98 % 31,952 Agency CMBS 1,005,726 0.82 % 1,095,002 Non-Agency CMBS 66,881 1.63 % 77,840 Agency CMBS IO 346,892 1.57 % 407,481 Non-Agency CMBS IO 291,199 1.67 % 341,139 Securitization financing bond 4,803 2.00 % 5,278 Total repurchase agreements $ 2,898,952 1.03 % $ 3,149,839 FHLB advances — — % — Total secured borrowings $ 2,898,952 1.03 % $ 3,149,839 December 31, 2015 Collateral Type Balance Weighted Average Rate Fair Value of Collateral Pledged Agency RMBS $ 1,439,436 0.47 % $ 1,483,152 Non-Agency RMBS 52,128 1.77 % 64,286 Agency CMBS 301,427 0.49 % 345,728 Non-Agency CMBS 126,378 1.26 % 143,785 Agency CMBS IOs 360,245 1.24 % 421,285 Non-Agency CMBS IOs 302,771 1.33 % 359,351 Securitization financing bond 7,035 1.65 % 8,054 Total repurchase agreements $ 2,589,420 0.75 % $ 2,825,641 FHLB advances (1) 520,000 0.40 % 541,771 Total secured borrowings $ 3,109,420 0.69 % $ 3,367,412 (1) FHLB advances were collateralized primarily with Agency CMBS as of December 31, 2015.</t>
  </si>
  <si>
    <t>Schedule of Repurchase Agreement Counterparties with Whom Repurchase Agreements Exceed 10 Percent of Stockholders' Equity</t>
  </si>
  <si>
    <t>The following table lists the counterparties with whom the Company had over 10% of its shareholders' equity at risk (defined as the excess of collateral pledged over the borrowings outstanding): December 31, 2016 Counterparty Name Balance Weighted Average Rate Equity at Risk Wells Fargo Bank, N. A. and affiliates $ 342,160 1.64 % $ 62,041</t>
  </si>
  <si>
    <t>Derivatives (Tables)</t>
  </si>
  <si>
    <t>Derivative [Line Items]</t>
  </si>
  <si>
    <t>Schedule of Derivative Instruments in Statement of Financial Position, Fair Value</t>
  </si>
  <si>
    <t>The table below summarizes information about the Company’s derivative instruments treated as trading instruments on its consolidated balance sheet as of the dates indicated: December 31, 2016 Derivative Assets Derivative Liabilities Trading Instruments Fair Value Notional Fair Value Notional Interest rate swaps $ 28,534 $ 2,670,000 $ (6,922 ) $ 1,210,000 Eurodollar futures (1) — — — — Total $ 28,534 $ 2,670,000 $ (6,922 ) $ 1,210,000 December 31, 2015 Derivative Assets Derivative Liabilities Trading Instruments Fair Value Notional Fair Value Notional Interest rate swaps $ 7,835 $ 460,000 $ (12,108 ) $ 2,920,000 Eurodollar futures (1) — — (29,097 ) 6,300,000 Total $ 7,835 $ 460,000 $ (41,205 ) $ 9,220,000 (1) The Eurodollar futures aggregate notional amount represents the total notional of the 3-month contracts with expiration dates from 2017 to 2020. The maximum notional outstanding for any future 3-month period did not exceed $725,000 as of December 31, 2015.</t>
  </si>
  <si>
    <t>Schedule of Notional Amounts of Outstanding Derivative Positions</t>
  </si>
  <si>
    <t xml:space="preserve">The following table summarizes the notional activity related to derivative instruments for the period indicated: For the year ended December 31, 2016: Beginning of Period Notional Amount Additions Settlement, Termination, Expiration or Exercise End of Period Notional Amount Receive-fixed interest rate swaps $ 425,000 $ — $ — $ 425,000 Pay-fixed interest rate swaps (1) 2,955,000 3,500,000 (3,000,000 ) 3,455,000 Eurodollar futures 6,300,000 — (6,300,000 ) — $ 9,680,000 $ 3,500,000 $ (9,300,000 ) $ 3,880,000 (1) The notional amount of pay-fixed interest rate swaps that were forward starting as of December 31, 2016 was $2,725,000 . </t>
  </si>
  <si>
    <t>Derivative Instruments, Gain (Loss) [Table Text Block]</t>
  </si>
  <si>
    <t>The table below provides detail of the Company's "loss on derivative instruments, net" by type of derivative for the periods indicated: Year Ended December 31, Type of Derivative Instrument 2016 2015 2014 Receive-fixed interest rate swaps $ 2,515 $ 6,522 $ 4,912 Pay-fixed interest rate swaps (3,306 ) (28,687 ) (30,754 ) Eurodollar futures (4,815 ) (20,963 ) (27,551 ) Loss on derivative instruments, net $ (5,606 ) $ (43,128 ) $ (53,393 )</t>
  </si>
  <si>
    <t>Offsetting Assets and Liabilities Offsetting Assets (Tables)</t>
  </si>
  <si>
    <t>Offsetting Assets [Line Items]</t>
  </si>
  <si>
    <t>Offsetting Assets</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16 Derivative assets $ 28,534 $ — $ 28,534 $ (6,449 ) $ (22,085 ) $ — December 31, 2015: Derivative assets $ 7,835 $ — $ 7,835 $ (7,835 ) $ — $ —</t>
  </si>
  <si>
    <t>Offsetting Assets and Liabilities Offsetting Liabilities (Tables)</t>
  </si>
  <si>
    <t>Offsetting Liabilities [Line Items]</t>
  </si>
  <si>
    <t>Offsetting Liabilities</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6 Derivative liabilities $ 6,922 $ — $ 6,922 $ (6,913 ) $ — $ 9 Repurchase agreements 2,898,952 — 2,898,952 (2,898,952 ) — — $ 2,905,874 $ — $ 2,905,874 $ (2,905,865 ) $ — $ 9 December 31, 2015: Derivative liabilities $ 41,205 $ — $ 41,205 $ (9,079 ) $ (32,111 ) $ 15 Repurchase agreements 2,589,420 — 2,589,420 (2,589,420 ) — — $ 2,630,625 $ — $ 2,630,625 $ (2,598,499 ) $ (32,111 ) $ 15</t>
  </si>
  <si>
    <t>Fair Value of Financial Instruments (Tables)</t>
  </si>
  <si>
    <t>Schedule of Fair Value, Assets and Liabilities Measured on Recurring Basis</t>
  </si>
  <si>
    <t>The following table presents the fair value of the Company’s assets and liabilities presented on its consolidated balance sheets, segregated by the hierarchy level of the fair value estimate, that are measured at fair value on a recurring basis as of the dates indicated: December 31, 2016 Fair Value Level 1 - Unadjusted Quoted Prices in Active Markets Level 2 - Observable Inputs Level 3 - Unobservable Inputs Assets: Mortgage-backed securities $ 3,212,084 $ — $ 3,201,157 $ 10,927 Derivative assets 28,534 — 28,534 — Total assets carried at fair value $ 3,240,618 $ — $ 3,229,691 $ 10,927 Liabilities: Derivative liabilities $ 6,922 $ — $ 6,922 $ — Total liabilities carried at fair value $ 6,922 $ — $ 6,922 $ — December 31, 2015 Fair Value Level 1 - Unadjusted Quoted Prices in Active Markets Level 2 - Observable Inputs Level 3 - Unobservable Inputs Assets: Mortgage-backed securities $ 3,493,701 $ — $ 3,477,266 $ 16,435 Derivative assets 7,835 — 7,835 — Total assets carried at fair value $ 3,501,536 $ — $ 3,485,101 $ 16,435 Liabilities: Derivative liabilities $ 41,205 $ 29,097 $ 12,108 $ — Total liabilities carried at fair value $ 41,205 $ 29,097 $ 12,108 $ —</t>
  </si>
  <si>
    <t>Fair Value Inputs, Assets, Quantitative Information</t>
  </si>
  <si>
    <t xml:space="preserve">The table below presents quantitative information about the significant unobservable inputs used in the fair value measurement for the Company's Level 3 non-Agency CMBS and RMBS as of December 31, 2016 : Unobservable Inputs Prepayment Speed Default Rate Severity Discount Rate Non-Agency CMBS (1) 0 CPY — — 9.8 % Non-Agency RMBS 10 CPR 1.0 % 20.0 % 6.3 % (1) As of December 31, 2016,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 </t>
  </si>
  <si>
    <t>Fair Value, Assets Measured on Recurring Basis, Unobservable Input Reconciliation</t>
  </si>
  <si>
    <t>The activity of the instruments measured at fair value on a recurring basis using Level 3 inputs is presented in the following table for the period indicated: Level 3 Fair Value Non-Agency CMBS Non-Agency RMBS Total assets Balance as of December 31, 2015 $ 14,903 $ 1,532 $ 16,435 Unrealized loss included in OCI (1) (1,055 ) (2 ) (1,057 ) Principal payments (5,747 ) (272 ) (6,019 ) Accretion 1,568 — 1,568 Balance as of December 31, 2016 $ 9,669 $ 1,258 $ 10,927</t>
  </si>
  <si>
    <t>Recorded basis and fair value</t>
  </si>
  <si>
    <t>The following table presents a summary of the carrying value and estimated fair values of the Company’s financial instruments as of the dates indicated: December 31, 2016 December 31, 2015 Carrying Value Fair Value Carrying Value Fair Value Assets: Mortgage-backed securities $ 3,212,084 $ 3,212,084 $ 3,493,701 $ 3,493,701 Mortgage loans held for investment, net (1) 19,036 15,971 24,145 20,849 Investment in FHLB stock 9 9 11,475 11,475 Derivative assets 28,534 28,534 7,835 7,835 Liabilities: Repurchase agreements (2) $ 2,898,952 $ 2,898,952 $ 2,589,420 $ 2,589,420 FHLB advances (2) — — 520,000 520,000 Non-recourse collateralized financing (1) 6,440 6,357 8,442 8,102 Derivative liabilities 6,922 6,922 41,205 41,205</t>
  </si>
  <si>
    <t>Shareholders' Equity (Tables)</t>
  </si>
  <si>
    <t>Schedule of Share-based Compensation, Restricted Stock and Restricted Stock Units Activity</t>
  </si>
  <si>
    <t xml:space="preserve"> The following table presents a rollforward of the restricted stock activity for the periods indicated: Year Ended December 31, 2016 2015 2014 Shares Weighted Average Grant Date Fair Value Per Share Shares Weighted Average Grant Date Fair Value Per Share Shares Weighted Average Grant Date Fair Value Per Share Restricted stock outstanding as of beginning of period 696,597 $ 8.54 731,809 $ 8.89 520,987 $ 10.26 Restricted stock granted 214,878 6.28 263,829 8.21 457,538 8.09 Restricted stock vested (358,079 ) 8.71 (299,041 ) 9.12 (246,716 ) 10.29 Restricted stock outstanding as of end of period 553,396 $ 7.55 696,597 $ 8.54 731,809 $ 8.89</t>
  </si>
  <si>
    <t>Mortgage Backed Securities Designated as AFS (Details) - USD ($) $ in Thousands</t>
  </si>
  <si>
    <t>Available-for-sale MBS, Par Balance</t>
  </si>
  <si>
    <t>Available-for-sale MBS, Unamortized Premium (Discount)</t>
  </si>
  <si>
    <t>Available-for-sale MBS, Amortized Cost</t>
  </si>
  <si>
    <t>Available-for-sale MBS, Gross Unrealized Gain</t>
  </si>
  <si>
    <t>Available-for-sale MBS, Gross Unrealized Loss</t>
  </si>
  <si>
    <t>Available-for-sale MBS, Fair Value</t>
  </si>
  <si>
    <t>Available-for-sale MBS, Sale Proceeds</t>
  </si>
  <si>
    <t>Available-for-sale MBS, Gross Realized Gain (Loss)</t>
  </si>
  <si>
    <t>RMBS</t>
  </si>
  <si>
    <t>CMBS</t>
  </si>
  <si>
    <t>CMBS IO</t>
  </si>
  <si>
    <t>Agency MBS</t>
  </si>
  <si>
    <t>Available-for-sale MBS, Continuous Unrealized Loss Position for less than 12 months, Fair Value</t>
  </si>
  <si>
    <t>Available-for-sale MBS, Continuous Unrealized Loss Position for less than 12 months, Accumulated Loss</t>
  </si>
  <si>
    <t>Available-for-sale MBS, Number of Securities in Continuous Unrealized Loss Position for less than 12 months</t>
  </si>
  <si>
    <t>Available-for-sale MBS, Continuous Unrealized Loss Position for 12 months or longer, Fair Value</t>
  </si>
  <si>
    <t>Available-for-sale MBS, Continuous Unrealized Loss Position for 12 months or longer, Accumulated Loss</t>
  </si>
  <si>
    <t>Available-for-sale MBS, Number of Securities in Continuous Unrealized Loss Position for 12 months or longer</t>
  </si>
  <si>
    <t>Agency MBS | RMBS</t>
  </si>
  <si>
    <t>Available-for-sale MBS, Weighted Average Coupon</t>
  </si>
  <si>
    <t>[1]</t>
  </si>
  <si>
    <t>3.05%</t>
  </si>
  <si>
    <t>3.03%</t>
  </si>
  <si>
    <t>Agency MBS | CMBS</t>
  </si>
  <si>
    <t>3.12%</t>
  </si>
  <si>
    <t>3.45%</t>
  </si>
  <si>
    <t>Agency MBS | CMBS IO</t>
  </si>
  <si>
    <t>[2]</t>
  </si>
  <si>
    <t>[3]</t>
  </si>
  <si>
    <t>0.67%</t>
  </si>
  <si>
    <t>0.80%</t>
  </si>
  <si>
    <t>Notional balance for interest only securities</t>
  </si>
  <si>
    <t>Non-Agency MBS</t>
  </si>
  <si>
    <t>Non-Agency MBS | RMBS</t>
  </si>
  <si>
    <t>3.58%</t>
  </si>
  <si>
    <t>3.25%</t>
  </si>
  <si>
    <t>Non-Agency MBS | CMBS</t>
  </si>
  <si>
    <t>4.72%</t>
  </si>
  <si>
    <t>4.29%</t>
  </si>
  <si>
    <t>Non-Agency MBS | CMBS IO</t>
  </si>
  <si>
    <t>0.61%</t>
  </si>
  <si>
    <t>0.71%</t>
  </si>
  <si>
    <t>The weighted average coupon ("WAC") is the gross interest rate of the pool of mortgages underlying the security weighted by the outstanding principal balance (or by notional balance in the case of an IO security).</t>
  </si>
  <si>
    <t>The notional balance for Agency CMBS IO and non-Agency CMBS IO was $13,106,912 and $10,884,964, respectively, as of December 31, 2016.</t>
  </si>
  <si>
    <t>The notional balance for the Agency CMBS IO and non-Agency CMBS IO was $12,180,291 and $10,328,628, respectively, as of December 31, 2015.</t>
  </si>
  <si>
    <t>Mortgage Loans Held for Investment, Net and Related Non-Recourse Collateralized Financing (Details) - USD ($) $ in Thousands</t>
  </si>
  <si>
    <t>Single-family mortgage loans held for investment, amortized cost</t>
  </si>
  <si>
    <t>Delinquent Amount at End of Period on Loans Managed and Securitized or Asset-backed Financing Arrangement</t>
  </si>
  <si>
    <t>Allowance for loan losses</t>
  </si>
  <si>
    <t>Provision for Loan and Lease Losses</t>
  </si>
  <si>
    <t>Debt Instrument, Description of Variable Rate Basis</t>
  </si>
  <si>
    <t>1-month LIBOR</t>
  </si>
  <si>
    <t>Debt Instrument, Basis Spread on Variable Rate</t>
  </si>
  <si>
    <t>0.30%</t>
  </si>
  <si>
    <t>Debt Instrument, Maturity Date</t>
  </si>
  <si>
    <t>Jan. 31,
		2025</t>
  </si>
  <si>
    <t>Pledged Financial Instruments, Not Separately Reported, Loans Receivable, for Other Arrangements</t>
  </si>
  <si>
    <t>Non-Recourse Debt</t>
  </si>
  <si>
    <t>Secured Borrowings (Details) - USD ($) $ in Thousands</t>
  </si>
  <si>
    <t>Transfers Accounted for as Secured Borrowings, Associated Liabilities, Carrying Amount</t>
  </si>
  <si>
    <t>Secured borrowing, weighted average interest rate</t>
  </si>
  <si>
    <t>1.03%</t>
  </si>
  <si>
    <t>0.69%</t>
  </si>
  <si>
    <t>Fair Value of Collateral Pledged</t>
  </si>
  <si>
    <t>Weighted average maturity remaining</t>
  </si>
  <si>
    <t>20 days</t>
  </si>
  <si>
    <t>22 days</t>
  </si>
  <si>
    <t>Line of Credit Facility, Amount Outstanding</t>
  </si>
  <si>
    <t>Line of Credit Facility, Maximum Borrowing Capacity</t>
  </si>
  <si>
    <t>Line of Credit Facility, Interest Rate at Period End</t>
  </si>
  <si>
    <t>1.64%</t>
  </si>
  <si>
    <t>Securitization financing bond</t>
  </si>
  <si>
    <t>2.00%</t>
  </si>
  <si>
    <t>1.65%</t>
  </si>
  <si>
    <t>Pledged Financial Instruments, Not Separately Reported, Securities for Repurchase Agreements</t>
  </si>
  <si>
    <t>RMBS | Agency MBS</t>
  </si>
  <si>
    <t>0.82%</t>
  </si>
  <si>
    <t>0.47%</t>
  </si>
  <si>
    <t>RMBS | Non-Agency MBS</t>
  </si>
  <si>
    <t>1.98%</t>
  </si>
  <si>
    <t>1.77%</t>
  </si>
  <si>
    <t>CMBS | Agency MBS</t>
  </si>
  <si>
    <t>0.49%</t>
  </si>
  <si>
    <t>CMBS | Non-Agency MBS</t>
  </si>
  <si>
    <t>1.63%</t>
  </si>
  <si>
    <t>1.26%</t>
  </si>
  <si>
    <t>CMBS IO | Agency MBS</t>
  </si>
  <si>
    <t>1.57%</t>
  </si>
  <si>
    <t>1.24%</t>
  </si>
  <si>
    <t>CMBS IO | Non-Agency MBS</t>
  </si>
  <si>
    <t>1.67%</t>
  </si>
  <si>
    <t>1.33%</t>
  </si>
  <si>
    <t>0.75%</t>
  </si>
  <si>
    <t>Federal Home Loan Bank Advances [Member]</t>
  </si>
  <si>
    <t>0.00%</t>
  </si>
  <si>
    <t>0.40%</t>
  </si>
  <si>
    <t>Pledged Financial Instruments, Not Separately Reported, Securities for Federal Home Loan Bank</t>
  </si>
  <si>
    <t>FHLB advances were collateralized primarily with Agency CMBS as of December 31, 2015.</t>
  </si>
  <si>
    <t>Secured Borrowings Term to Original Maturity (Details) - USD ($) $ in Thousands</t>
  </si>
  <si>
    <t>Less than 30 days</t>
  </si>
  <si>
    <t>30 to 90 days</t>
  </si>
  <si>
    <t>91 to 180 days</t>
  </si>
  <si>
    <t>181 to 364 days</t>
  </si>
  <si>
    <t>1 year or longer</t>
  </si>
  <si>
    <t>Secured Borrowings Counterparty Information (Details) $ in Thousands</t>
  </si>
  <si>
    <t>Dec. 31, 2016USD ($)Agreements</t>
  </si>
  <si>
    <t>Counterparty Information [Line Items]</t>
  </si>
  <si>
    <t>Number of Counterparties with Borrowings Outstanding | Agreements</t>
  </si>
  <si>
    <t>Available Repurchase Agreement Counterparties | Agreements</t>
  </si>
  <si>
    <t>Wells Fargo Bank, N. A. and affiliates</t>
  </si>
  <si>
    <t>Repurchase Agreement Counterparty, Amount at Risk | $</t>
  </si>
  <si>
    <t>Borrowings outstanding with counterparty | $</t>
  </si>
  <si>
    <t>WAVG interest rate for amount outstanding with named counterparty</t>
  </si>
  <si>
    <t>Derivatives (Details) - USD ($) $ in Thousands</t>
  </si>
  <si>
    <t>Derivative assets, fair value</t>
  </si>
  <si>
    <t>Derivative assets, aggregate notional amount</t>
  </si>
  <si>
    <t>Derivative liabilities, fair value</t>
  </si>
  <si>
    <t>Derivative liabilities, aggregate notional amount</t>
  </si>
  <si>
    <t>Interest Rate Swap</t>
  </si>
  <si>
    <t>ERROR in label resolution.</t>
  </si>
  <si>
    <t>Not Designated as Hedging Instrument [Member]</t>
  </si>
  <si>
    <t>(Loss) gain on derivative instruments, net</t>
  </si>
  <si>
    <t>Not Designated as Hedging Instrument [Member] | ERROR in label resolution.</t>
  </si>
  <si>
    <t>Not Designated as Hedging Instrument [Member] | Receive-fixed interest rate swap | Interest Rate Swap</t>
  </si>
  <si>
    <t>Not Designated as Hedging Instrument [Member] | Pay-fixed interest rate swap | Interest Rate Swap</t>
  </si>
  <si>
    <t>The Eurodollar futures aggregate notional amount represents the total notional of the 3-month contracts with expiration dates from 2017 to 2020. The maximum notional outstanding for any future 3-month period did not exceed $725,000 as of December 31, 2015.</t>
  </si>
  <si>
    <t>Derivatives Volume of Activity (Details) $ in Thousands</t>
  </si>
  <si>
    <t>Dec. 31, 2016USD ($)</t>
  </si>
  <si>
    <t>Beginning of Period Notional Amount</t>
  </si>
  <si>
    <t>Notional Amount of Derivative Instruments Added</t>
  </si>
  <si>
    <t>Notional Amount of Derivative Instruments Terminated</t>
  </si>
  <si>
    <t>End of Period Notional Amount</t>
  </si>
  <si>
    <t>Forward Contracts [Member] | Pay-fixed interest rate swap</t>
  </si>
  <si>
    <t>Interest Rate Swap | Receive-fixed interest rate swap</t>
  </si>
  <si>
    <t>Interest Rate Swap | Pay-fixed interest rate swap</t>
  </si>
  <si>
    <t>The notional amount of pay-fixed interest rate swaps that were forward starting as of December 31, 2016 was $2,725,000.</t>
  </si>
  <si>
    <t>Derivatives Effect on Accumulated Other Comprehensive Income (Details) - USD ($) $ in Thousands</t>
  </si>
  <si>
    <t>Dec. 31, 2017</t>
  </si>
  <si>
    <t>Accumulated Other Comprehensive Income (Loss), Cumulative Changes in Net Gain (Loss) from Cash Flow Hedges, Effect Net of Tax</t>
  </si>
  <si>
    <t>Scenario, Forecast [Member]</t>
  </si>
  <si>
    <t>Cash Flow Hedge Gain (Loss) to be Reclassified within Twelve Months</t>
  </si>
  <si>
    <t>Offsetting Assets and Liabilities Offsetting Assets (Details) - USD ($) $ in Thousands</t>
  </si>
  <si>
    <t>Derivative assets, fair value, gross asset</t>
  </si>
  <si>
    <t>Derivative assets, fair value, gross liability</t>
  </si>
  <si>
    <t>Derivative assets, fair value, amount not offset against collateral</t>
  </si>
  <si>
    <t>Derivative assets, gross amount not offset in the balance sheet, financial instruments received as collateral</t>
  </si>
  <si>
    <t>Derivative assets, gross amounts not offset in the balance sheet, cash received as collateral</t>
  </si>
  <si>
    <t>Derivative assets, fair value, net amount offset against collateral</t>
  </si>
  <si>
    <t>Amounts disclosed for collateral received by or posted to the same counterparty include cash and the fair value of MBS up to and not exceeding the net amount of the asset or liability presented in the balance sheet. The fair value of the actual collateral received by or posted to the same counterparty may exceed the amounts presented.</t>
  </si>
  <si>
    <t>Offsetting Assets and Liabilities Offsetting Liabilities (Details) - USD ($) $ in Thousands</t>
  </si>
  <si>
    <t>Derivative liabilities, fair value, gross liability</t>
  </si>
  <si>
    <t>Derivative liabilities, fair value, gross amount offset in balance sheet</t>
  </si>
  <si>
    <t>Derivative liabilities, fair value, amount not offset against collateral</t>
  </si>
  <si>
    <t>Derivative liabilities, gross amount not offset in the balance sheet, financial instruments posted as collateral</t>
  </si>
  <si>
    <t>Derivative liabilties, gross amount not offset in the balance sheet, cash posted as collateral</t>
  </si>
  <si>
    <t>Derivative liabilities, fair value, net amount offset against collateral</t>
  </si>
  <si>
    <t>Repurchase agreements, gross liability</t>
  </si>
  <si>
    <t>Repurchase agreements, gross amount offset in balance sheet</t>
  </si>
  <si>
    <t>Repurchase agreements, amount not offset against collateral</t>
  </si>
  <si>
    <t>Repurchase agreements, gross amount not offset in balance sheet, financial instruments posted as collateral</t>
  </si>
  <si>
    <t>Repurchase agreements, gross amount not offset in balance sheet, cash posted as collateral</t>
  </si>
  <si>
    <t>Repurchase agreements, net amount offset against collateral</t>
  </si>
  <si>
    <t>Total gross liabilities</t>
  </si>
  <si>
    <t>Total gross liabilities, gross amount offset in balance sheet</t>
  </si>
  <si>
    <t>Total liabilities, amount not offset against collateral</t>
  </si>
  <si>
    <t>Total liabilities, gross amount not offset in balance sheet, financial instruments posted as collateral</t>
  </si>
  <si>
    <t>Total liabilities, gross amount not offset in the balance sheet, cash posted as collateral</t>
  </si>
  <si>
    <t>Total liabilities, net amount offset against collateral</t>
  </si>
  <si>
    <t>Fair Value of Financial Instruments Fair Value on a Recurring Basis (Details) - USD ($) $ in Thousands</t>
  </si>
  <si>
    <t>Fair Value, Assets and Liabilities Measured on Recurring and Nonrecurring Basis [Line Items]</t>
  </si>
  <si>
    <t>Derivative Instruments Not Designated as Hedging Instruments, Asset, at Fair Value</t>
  </si>
  <si>
    <t>Fair Value, Measurements, Recurring</t>
  </si>
  <si>
    <t>Total assets carried at fair value</t>
  </si>
  <si>
    <t>Total liabilities carried at fair value</t>
  </si>
  <si>
    <t>Fair Value, Measurements, Recurring | Level 1</t>
  </si>
  <si>
    <t>Fair Value, Measurements, Recurring | Level 2</t>
  </si>
  <si>
    <t>Fair Value, Measurements, Recurring | Level 3</t>
  </si>
  <si>
    <t>Fair Value of Financial Instruments Significant Unobservable Inputs Level 3 (Details) - Fair Value, Measurements, Recurring - Level 3</t>
  </si>
  <si>
    <t>Fair Value Inputs, Quantitative Information [Abstract]</t>
  </si>
  <si>
    <t>Fair Value Inputs, Prepayment Rate</t>
  </si>
  <si>
    <t>Fair Value Inputs, Probability of Default</t>
  </si>
  <si>
    <t>Fair Value Inputs, Loss Severity</t>
  </si>
  <si>
    <t>Fair Value Inputs, Discount Rate</t>
  </si>
  <si>
    <t>9.80%</t>
  </si>
  <si>
    <t>10.00%</t>
  </si>
  <si>
    <t>1.00%</t>
  </si>
  <si>
    <t>20.00%</t>
  </si>
  <si>
    <t>6.30%</t>
  </si>
  <si>
    <t>As of December 31, 2016, there are too few loans collateralizing our non-Agency CMBS to reasonably apply average prepayment speed, average default rate, or average severity. The loans were individually evaluated for prepayment and default in projecting the cash flows. Based on that review, the loans are expected to pay as scheduled.</t>
  </si>
  <si>
    <t>Fair Value of Financial Instruments Level 3 (Details) - Fair Value, Measurements, Recurring $ in Thousands</t>
  </si>
  <si>
    <t>Fair Value, Assets Measured on Recurring Basis, Unobservable Input Reconciliation, Calculation [Roll Forward]</t>
  </si>
  <si>
    <t>Balance at the beginning of the period</t>
  </si>
  <si>
    <t>Unrealized (loss) gain included in OCI</t>
  </si>
  <si>
    <t>Principal payments</t>
  </si>
  <si>
    <t>Accretion</t>
  </si>
  <si>
    <t>Balance at the end of the period</t>
  </si>
  <si>
    <t>Non-Agency CMBS</t>
  </si>
  <si>
    <t>Non-Agency RMBS</t>
  </si>
  <si>
    <t>Fair Value of Financial Instruments Recorded basis and Fair Value (Details) - USD ($) $ in Thousands</t>
  </si>
  <si>
    <t>Fair Value, Balance Sheet Grouping, Financial Statement Captions [Line Items]</t>
  </si>
  <si>
    <t>Carrying Value</t>
  </si>
  <si>
    <t>Mortgage-backed Securities Available-for-sale, Fair Value Disclosure</t>
  </si>
  <si>
    <t>Mortgage loans held for investment, net, Fair Value Disclosure</t>
  </si>
  <si>
    <t>Investment in FHLB stock, Fair Value Disclosure</t>
  </si>
  <si>
    <t>Repurchase agreements, Fair Value Disclosure</t>
  </si>
  <si>
    <t>FHLB advances, Fair Value Disclosure</t>
  </si>
  <si>
    <t>Non-recourse collateralized financing, Fair Value</t>
  </si>
  <si>
    <t>Fair Value</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and FHLB advances generally approximates fair value due to their short term maturities</t>
  </si>
  <si>
    <t>Shareholders' Equity (Details) - USD ($)</t>
  </si>
  <si>
    <t>3 Months Ended</t>
  </si>
  <si>
    <t>Sep. 30, 2016</t>
  </si>
  <si>
    <t>Mar. 31, 2016</t>
  </si>
  <si>
    <t>Sep. 30, 2015</t>
  </si>
  <si>
    <t>Jun. 30, 2015</t>
  </si>
  <si>
    <t>Mar. 31, 2015</t>
  </si>
  <si>
    <t>Class of Stock [Line Items]</t>
  </si>
  <si>
    <t>Preferred Stock, Liquidation Preference Per Share</t>
  </si>
  <si>
    <t>Preferred Stock, Dividend Payment Terms</t>
  </si>
  <si>
    <t>The Series A Preferred Stock pays a cumulative cash dividend equivalent to 8.50% of the $25.00 liquidation preference per share each year and the Series B Preferred Stock pays a cumulative cash dividend equivalent to 7.625% of the $25.00 liquidation preference per share each year.</t>
  </si>
  <si>
    <t>Dividends declared per common share</t>
  </si>
  <si>
    <t>Stock Repurchase Program, Authorized Amount</t>
  </si>
  <si>
    <t>Stock Repurchase Program Expiration Date</t>
  </si>
  <si>
    <t>Dec. 31,
		2018</t>
  </si>
  <si>
    <t>Series A Preferred Stock</t>
  </si>
  <si>
    <t>Preferred Stock, Dividend Rate, Percentage</t>
  </si>
  <si>
    <t>8.50%</t>
  </si>
  <si>
    <t>Series B Preferred Stock</t>
  </si>
  <si>
    <t>7.625%</t>
  </si>
  <si>
    <t>Dividends Payable, Date to be Paid</t>
  </si>
  <si>
    <t>Jan. 16,
		2017</t>
  </si>
  <si>
    <t>Dividends Payable, Date of Record</t>
  </si>
  <si>
    <t>Jan. 1,
		2017</t>
  </si>
  <si>
    <t>Jan. 31,
		2017</t>
  </si>
  <si>
    <t>Dec. 30,
		2016</t>
  </si>
  <si>
    <t>Shareholders' Equity Share-based Compensation (Details) - USD ($) $ / shares in Units, $ in Thousands</t>
  </si>
  <si>
    <t>Dec. 31, 2013</t>
  </si>
  <si>
    <t>Share-based Compensation Arrangement by Share-based Payment Award [Line Items]</t>
  </si>
  <si>
    <t>Share-based incentive plan, number of shares authorized for issuance</t>
  </si>
  <si>
    <t>Share-based incentive plan, number of shares remaining for issuanc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 of Shares [Rollforward]</t>
  </si>
  <si>
    <t>Employee Service Share-based Compensation, Nonvested Awards, Compensation Not yet Recognized, Share-based Awards Other than Options</t>
  </si>
  <si>
    <t>Employee Service Share-based Compensation, Nonvested Awards, Compensation Cost Not yet Recognized, Period for Recognition</t>
  </si>
  <si>
    <t>1 year 4 months 9 days</t>
  </si>
  <si>
    <t>Restricted Stock</t>
  </si>
  <si>
    <t>Restricted stock outstanding as of beginning of period</t>
  </si>
  <si>
    <t>Restricted stock granted</t>
  </si>
  <si>
    <t>Restricted stock vested</t>
  </si>
  <si>
    <t>Restricted stock outstanding as of end of period</t>
  </si>
  <si>
    <t>Income Taxes (Details) - USD ($)</t>
  </si>
  <si>
    <t>Estimated REIT taxable income</t>
  </si>
  <si>
    <t>Operating Loss Carryforwards</t>
  </si>
  <si>
    <t>Operating Loss Carryforwards, Limitations on Use</t>
  </si>
  <si>
    <t xml:space="preserve">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6, the Company had $38,641 of NOL that is not subject to the existing Section 382 limitations available to offset any future taxable income. The NOL will expire beginning in 2020 to the extent it is not used. </t>
  </si>
  <si>
    <t>Related Party Transactions (Details) - USD ($)</t>
  </si>
  <si>
    <t>Related Party Transaction, Amounts of Transaction</t>
  </si>
  <si>
    <t>Related Party Transaction, Rate</t>
  </si>
  <si>
    <t>8.00%</t>
  </si>
  <si>
    <t>Due from Related Parties</t>
  </si>
  <si>
    <t>Related Party Transaction, Terms and Manner of Settlement</t>
  </si>
  <si>
    <t>Because DCI does not currently have any assets, the amount due as of December 31, 2016 has been fully reserved for collectibility by the Company.</t>
  </si>
  <si>
    <t>Selected Quarterly Information (Unaudited) (Details) - USD ($) $ / shares in Units, $ in Thousands</t>
  </si>
  <si>
    <t>(Loss) gain on derivatives instruments, net</t>
  </si>
  <si>
    <t>Fair value adjustments and other income (expense) amounts, net</t>
  </si>
  <si>
    <t>General and administrative expenses</t>
  </si>
  <si>
    <t>Net Income (Loss) Available to Common Stockholders, Basi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66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9192310</v>
      </c>
    </row>
    <row r="14" spans="1:4">
      <c r="A14" s="4" t="s">
        <v>23</v>
      </c>
      <c r="B14" s="4" t="s">
        <v>24</v>
      </c>
    </row>
    <row r="15" spans="1:4">
      <c r="A15" s="4" t="s">
        <v>25</v>
      </c>
      <c r="B15" s="4" t="s">
        <v>24</v>
      </c>
    </row>
    <row r="16" spans="1:4">
      <c r="A16" s="4" t="s">
        <v>26</v>
      </c>
      <c r="B16" s="4" t="s">
        <v>27</v>
      </c>
    </row>
    <row r="17" spans="1:4">
      <c r="A17" s="4" t="s">
        <v>28</v>
      </c>
      <c r="D17" s="6" t="n">
        <v>3102177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96</v>
      </c>
      <c r="B4" s="4" t="s">
        <v>193</v>
      </c>
    </row>
    <row r="5" spans="1:2">
      <c r="A5" s="4" t="s">
        <v>191</v>
      </c>
      <c r="B5"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12084</v>
      </c>
      <c r="C3" s="6" t="n">
        <v>3493701</v>
      </c>
    </row>
    <row r="4" spans="1:3">
      <c r="A4" s="4" t="s">
        <v>33</v>
      </c>
      <c r="B4" s="5" t="n">
        <v>19036</v>
      </c>
      <c r="C4" s="5" t="n">
        <v>24145</v>
      </c>
    </row>
    <row r="5" spans="1:3">
      <c r="A5" s="4" t="s">
        <v>34</v>
      </c>
      <c r="B5" s="5" t="n">
        <v>0</v>
      </c>
      <c r="C5" s="5" t="n">
        <v>10835</v>
      </c>
    </row>
    <row r="6" spans="1:3">
      <c r="A6" s="4" t="s">
        <v>35</v>
      </c>
      <c r="B6" s="5" t="n">
        <v>9</v>
      </c>
      <c r="C6" s="5" t="n">
        <v>11475</v>
      </c>
    </row>
    <row r="7" spans="1:3">
      <c r="A7" s="4" t="s">
        <v>36</v>
      </c>
      <c r="B7" s="5" t="n">
        <v>74120</v>
      </c>
      <c r="C7" s="5" t="n">
        <v>33935</v>
      </c>
    </row>
    <row r="8" spans="1:3">
      <c r="A8" s="4" t="s">
        <v>37</v>
      </c>
      <c r="B8" s="5" t="n">
        <v>24769</v>
      </c>
      <c r="C8" s="5" t="n">
        <v>51190</v>
      </c>
    </row>
    <row r="9" spans="1:3">
      <c r="A9" s="4" t="s">
        <v>38</v>
      </c>
      <c r="B9" s="5" t="n">
        <v>28534</v>
      </c>
      <c r="C9" s="5" t="n">
        <v>7835</v>
      </c>
    </row>
    <row r="10" spans="1:3">
      <c r="A10" s="4" t="s">
        <v>39</v>
      </c>
      <c r="B10" s="5" t="n">
        <v>11978</v>
      </c>
      <c r="C10" s="5" t="n">
        <v>6193</v>
      </c>
    </row>
    <row r="11" spans="1:3">
      <c r="A11" s="4" t="s">
        <v>40</v>
      </c>
      <c r="B11" s="5" t="n">
        <v>20396</v>
      </c>
      <c r="C11" s="5" t="n">
        <v>22764</v>
      </c>
    </row>
    <row r="12" spans="1:3">
      <c r="A12" s="4" t="s">
        <v>41</v>
      </c>
      <c r="B12" s="5" t="n">
        <v>6805</v>
      </c>
      <c r="C12" s="5" t="n">
        <v>7975</v>
      </c>
    </row>
    <row r="13" spans="1:3">
      <c r="A13" s="4" t="s">
        <v>42</v>
      </c>
      <c r="B13" s="5" t="n">
        <v>3397731</v>
      </c>
      <c r="C13" s="5" t="n">
        <v>3670048</v>
      </c>
    </row>
    <row r="14" spans="1:3">
      <c r="A14" s="3" t="s">
        <v>43</v>
      </c>
    </row>
    <row r="15" spans="1:3">
      <c r="A15" s="4" t="s">
        <v>44</v>
      </c>
      <c r="B15" s="5" t="n">
        <v>2898952</v>
      </c>
      <c r="C15" s="5" t="n">
        <v>2589420</v>
      </c>
    </row>
    <row r="16" spans="1:3">
      <c r="A16" s="4" t="s">
        <v>45</v>
      </c>
      <c r="B16" s="5" t="n">
        <v>0</v>
      </c>
      <c r="C16" s="5" t="n">
        <v>520000</v>
      </c>
    </row>
    <row r="17" spans="1:3">
      <c r="A17" s="4" t="s">
        <v>46</v>
      </c>
      <c r="B17" s="5" t="n">
        <v>6440</v>
      </c>
      <c r="C17" s="5" t="n">
        <v>8442</v>
      </c>
    </row>
    <row r="18" spans="1:3">
      <c r="A18" s="4" t="s">
        <v>47</v>
      </c>
      <c r="B18" s="5" t="n">
        <v>6922</v>
      </c>
      <c r="C18" s="5" t="n">
        <v>41205</v>
      </c>
    </row>
    <row r="19" spans="1:3">
      <c r="A19" s="4" t="s">
        <v>48</v>
      </c>
      <c r="B19" s="5" t="n">
        <v>3156</v>
      </c>
      <c r="C19" s="5" t="n">
        <v>1743</v>
      </c>
    </row>
    <row r="20" spans="1:3">
      <c r="A20" s="4" t="s">
        <v>49</v>
      </c>
      <c r="B20" s="5" t="n">
        <v>12268</v>
      </c>
      <c r="C20" s="5" t="n">
        <v>13709</v>
      </c>
    </row>
    <row r="21" spans="1:3">
      <c r="A21" s="4" t="s">
        <v>50</v>
      </c>
      <c r="B21" s="5" t="n">
        <v>2809</v>
      </c>
      <c r="C21" s="5" t="n">
        <v>3504</v>
      </c>
    </row>
    <row r="22" spans="1:3">
      <c r="A22" s="4" t="s">
        <v>51</v>
      </c>
      <c r="B22" s="5" t="n">
        <v>2930547</v>
      </c>
      <c r="C22" s="5" t="n">
        <v>3178023</v>
      </c>
    </row>
    <row r="23" spans="1:3">
      <c r="A23" s="3" t="s">
        <v>52</v>
      </c>
    </row>
    <row r="24" spans="1:3">
      <c r="A24" s="4" t="s">
        <v>53</v>
      </c>
      <c r="B24" s="5" t="n">
        <v>110005</v>
      </c>
      <c r="C24" s="5" t="n">
        <v>109658</v>
      </c>
    </row>
    <row r="25" spans="1:3">
      <c r="A25" s="4" t="s">
        <v>54</v>
      </c>
      <c r="B25" s="5" t="n">
        <v>492</v>
      </c>
      <c r="C25" s="5" t="n">
        <v>490</v>
      </c>
    </row>
    <row r="26" spans="1:3">
      <c r="A26" s="4" t="s">
        <v>55</v>
      </c>
      <c r="B26" s="5" t="n">
        <v>727369</v>
      </c>
      <c r="C26" s="5" t="n">
        <v>725358</v>
      </c>
    </row>
    <row r="27" spans="1:3">
      <c r="A27" s="4" t="s">
        <v>56</v>
      </c>
      <c r="B27" s="5" t="n">
        <v>-32609</v>
      </c>
      <c r="C27" s="5" t="n">
        <v>-12768</v>
      </c>
    </row>
    <row r="28" spans="1:3">
      <c r="A28" s="4" t="s">
        <v>57</v>
      </c>
      <c r="B28" s="5" t="n">
        <v>-338073</v>
      </c>
      <c r="C28" s="5" t="n">
        <v>-330713</v>
      </c>
    </row>
    <row r="29" spans="1:3">
      <c r="A29" s="4" t="s">
        <v>58</v>
      </c>
      <c r="B29" s="5" t="n">
        <v>467184</v>
      </c>
      <c r="C29" s="5" t="n">
        <v>492025</v>
      </c>
    </row>
    <row r="30" spans="1:3">
      <c r="A30" s="4" t="s">
        <v>59</v>
      </c>
      <c r="B30" s="6" t="n">
        <v>3397731</v>
      </c>
      <c r="C30" s="6" t="n">
        <v>36700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81</v>
      </c>
      <c r="C1" s="2" t="s">
        <v>1</v>
      </c>
    </row>
    <row r="2" spans="1:7">
      <c r="C2" s="2" t="s">
        <v>2</v>
      </c>
      <c r="E2" s="2" t="s">
        <v>30</v>
      </c>
      <c r="G2" s="2" t="s">
        <v>72</v>
      </c>
    </row>
    <row r="3" spans="1:7">
      <c r="A3" s="3" t="s">
        <v>240</v>
      </c>
    </row>
    <row r="4" spans="1:7">
      <c r="A4" s="4" t="s">
        <v>282</v>
      </c>
      <c r="C4" s="6" t="n">
        <v>2422883</v>
      </c>
      <c r="E4" s="6" t="n">
        <v>2635705</v>
      </c>
    </row>
    <row r="5" spans="1:7">
      <c r="A5" s="4" t="s">
        <v>283</v>
      </c>
      <c r="C5" s="5" t="n">
        <v>822084</v>
      </c>
      <c r="E5" s="5" t="n">
        <v>870102</v>
      </c>
    </row>
    <row r="6" spans="1:7">
      <c r="A6" s="4" t="s">
        <v>284</v>
      </c>
      <c r="C6" s="5" t="n">
        <v>3244967</v>
      </c>
      <c r="E6" s="5" t="n">
        <v>3505807</v>
      </c>
    </row>
    <row r="7" spans="1:7">
      <c r="A7" s="4" t="s">
        <v>285</v>
      </c>
      <c r="C7" s="5" t="n">
        <v>19643</v>
      </c>
      <c r="E7" s="5" t="n">
        <v>29927</v>
      </c>
    </row>
    <row r="8" spans="1:7">
      <c r="A8" s="4" t="s">
        <v>286</v>
      </c>
      <c r="C8" s="5" t="n">
        <v>-52526</v>
      </c>
      <c r="E8" s="5" t="n">
        <v>-42033</v>
      </c>
    </row>
    <row r="9" spans="1:7">
      <c r="A9" s="4" t="s">
        <v>287</v>
      </c>
      <c r="C9" s="5" t="n">
        <v>3212084</v>
      </c>
      <c r="E9" s="5" t="n">
        <v>3493701</v>
      </c>
    </row>
    <row r="10" spans="1:7">
      <c r="A10" s="4" t="s">
        <v>288</v>
      </c>
      <c r="C10" s="5" t="n">
        <v>87818</v>
      </c>
      <c r="E10" s="5" t="n">
        <v>449921</v>
      </c>
      <c r="G10" s="6" t="n">
        <v>503918</v>
      </c>
    </row>
    <row r="11" spans="1:7">
      <c r="A11" s="4" t="s">
        <v>289</v>
      </c>
      <c r="C11" s="5" t="n">
        <v>-4238</v>
      </c>
      <c r="E11" s="5" t="n">
        <v>-978</v>
      </c>
      <c r="G11" s="5" t="n">
        <v>16223</v>
      </c>
    </row>
    <row r="12" spans="1:7">
      <c r="A12" s="4" t="s">
        <v>290</v>
      </c>
    </row>
    <row r="13" spans="1:7">
      <c r="A13" s="3" t="s">
        <v>240</v>
      </c>
    </row>
    <row r="14" spans="1:7">
      <c r="A14" s="4" t="s">
        <v>282</v>
      </c>
      <c r="C14" s="5" t="n">
        <v>1190830</v>
      </c>
      <c r="E14" s="5" t="n">
        <v>1602736</v>
      </c>
    </row>
    <row r="15" spans="1:7">
      <c r="A15" s="4" t="s">
        <v>283</v>
      </c>
      <c r="C15" s="5" t="n">
        <v>57042</v>
      </c>
      <c r="E15" s="5" t="n">
        <v>77572</v>
      </c>
    </row>
    <row r="16" spans="1:7">
      <c r="A16" s="4" t="s">
        <v>284</v>
      </c>
      <c r="C16" s="5" t="n">
        <v>1247872</v>
      </c>
      <c r="E16" s="5" t="n">
        <v>1680308</v>
      </c>
    </row>
    <row r="17" spans="1:7">
      <c r="A17" s="4" t="s">
        <v>285</v>
      </c>
      <c r="C17" s="5" t="n">
        <v>2896</v>
      </c>
      <c r="E17" s="5" t="n">
        <v>4432</v>
      </c>
    </row>
    <row r="18" spans="1:7">
      <c r="A18" s="4" t="s">
        <v>286</v>
      </c>
      <c r="C18" s="5" t="n">
        <v>-16001</v>
      </c>
      <c r="E18" s="5" t="n">
        <v>-21008</v>
      </c>
    </row>
    <row r="19" spans="1:7">
      <c r="A19" s="4" t="s">
        <v>287</v>
      </c>
      <c r="C19" s="5" t="n">
        <v>1234767</v>
      </c>
      <c r="E19" s="5" t="n">
        <v>1663732</v>
      </c>
    </row>
    <row r="20" spans="1:7">
      <c r="A20" s="4" t="s">
        <v>291</v>
      </c>
    </row>
    <row r="21" spans="1:7">
      <c r="A21" s="3" t="s">
        <v>240</v>
      </c>
    </row>
    <row r="22" spans="1:7">
      <c r="A22" s="4" t="s">
        <v>282</v>
      </c>
      <c r="C22" s="5" t="n">
        <v>1232053</v>
      </c>
      <c r="E22" s="5" t="n">
        <v>1032969</v>
      </c>
    </row>
    <row r="23" spans="1:7">
      <c r="A23" s="4" t="s">
        <v>283</v>
      </c>
      <c r="C23" s="5" t="n">
        <v>7150</v>
      </c>
      <c r="E23" s="5" t="n">
        <v>5119</v>
      </c>
    </row>
    <row r="24" spans="1:7">
      <c r="A24" s="4" t="s">
        <v>284</v>
      </c>
      <c r="C24" s="5" t="n">
        <v>1239203</v>
      </c>
      <c r="E24" s="5" t="n">
        <v>1038088</v>
      </c>
    </row>
    <row r="25" spans="1:7">
      <c r="A25" s="4" t="s">
        <v>285</v>
      </c>
      <c r="C25" s="5" t="n">
        <v>11676</v>
      </c>
      <c r="E25" s="5" t="n">
        <v>17581</v>
      </c>
    </row>
    <row r="26" spans="1:7">
      <c r="A26" s="4" t="s">
        <v>286</v>
      </c>
      <c r="C26" s="5" t="n">
        <v>-28108</v>
      </c>
      <c r="E26" s="5" t="n">
        <v>-15555</v>
      </c>
    </row>
    <row r="27" spans="1:7">
      <c r="A27" s="4" t="s">
        <v>287</v>
      </c>
      <c r="C27" s="5" t="n">
        <v>1222771</v>
      </c>
      <c r="E27" s="5" t="n">
        <v>1040114</v>
      </c>
    </row>
    <row r="28" spans="1:7">
      <c r="A28" s="4" t="s">
        <v>292</v>
      </c>
    </row>
    <row r="29" spans="1:7">
      <c r="A29" s="3" t="s">
        <v>240</v>
      </c>
    </row>
    <row r="30" spans="1:7">
      <c r="A30" s="4" t="s">
        <v>282</v>
      </c>
      <c r="C30" s="5" t="n">
        <v>0</v>
      </c>
      <c r="E30" s="5" t="n">
        <v>0</v>
      </c>
    </row>
    <row r="31" spans="1:7">
      <c r="A31" s="4" t="s">
        <v>283</v>
      </c>
      <c r="C31" s="5" t="n">
        <v>757892</v>
      </c>
      <c r="E31" s="5" t="n">
        <v>787411</v>
      </c>
    </row>
    <row r="32" spans="1:7">
      <c r="A32" s="4" t="s">
        <v>284</v>
      </c>
      <c r="C32" s="5" t="n">
        <v>757892</v>
      </c>
      <c r="E32" s="5" t="n">
        <v>787411</v>
      </c>
    </row>
    <row r="33" spans="1:7">
      <c r="A33" s="4" t="s">
        <v>285</v>
      </c>
      <c r="C33" s="5" t="n">
        <v>5071</v>
      </c>
      <c r="E33" s="5" t="n">
        <v>7914</v>
      </c>
    </row>
    <row r="34" spans="1:7">
      <c r="A34" s="4" t="s">
        <v>286</v>
      </c>
      <c r="C34" s="5" t="n">
        <v>-8417</v>
      </c>
      <c r="E34" s="5" t="n">
        <v>-5470</v>
      </c>
    </row>
    <row r="35" spans="1:7">
      <c r="A35" s="4" t="s">
        <v>287</v>
      </c>
      <c r="C35" s="5" t="n">
        <v>754546</v>
      </c>
      <c r="E35" s="5" t="n">
        <v>789855</v>
      </c>
    </row>
    <row r="36" spans="1:7">
      <c r="A36" s="4" t="s">
        <v>293</v>
      </c>
    </row>
    <row r="37" spans="1:7">
      <c r="A37" s="3" t="s">
        <v>240</v>
      </c>
    </row>
    <row r="38" spans="1:7">
      <c r="A38" s="4" t="s">
        <v>294</v>
      </c>
      <c r="C38" s="5" t="n">
        <v>1738094</v>
      </c>
      <c r="E38" s="5" t="n">
        <v>1332849</v>
      </c>
    </row>
    <row r="39" spans="1:7">
      <c r="A39" s="4" t="s">
        <v>295</v>
      </c>
      <c r="C39" s="6" t="n">
        <v>-38469</v>
      </c>
      <c r="E39" s="6" t="n">
        <v>-19062</v>
      </c>
    </row>
    <row r="40" spans="1:7">
      <c r="A40" s="4" t="s">
        <v>296</v>
      </c>
      <c r="C40" s="5" t="n">
        <v>133</v>
      </c>
      <c r="E40" s="5" t="n">
        <v>109</v>
      </c>
    </row>
    <row r="41" spans="1:7">
      <c r="A41" s="4" t="s">
        <v>297</v>
      </c>
      <c r="C41" s="6" t="n">
        <v>427405</v>
      </c>
      <c r="E41" s="6" t="n">
        <v>775484</v>
      </c>
    </row>
    <row r="42" spans="1:7">
      <c r="A42" s="4" t="s">
        <v>298</v>
      </c>
      <c r="C42" s="6" t="n">
        <v>-8952</v>
      </c>
      <c r="E42" s="6" t="n">
        <v>-17393</v>
      </c>
    </row>
    <row r="43" spans="1:7">
      <c r="A43" s="4" t="s">
        <v>299</v>
      </c>
      <c r="C43" s="5" t="n">
        <v>72</v>
      </c>
      <c r="E43" s="5" t="n">
        <v>72</v>
      </c>
    </row>
    <row r="44" spans="1:7">
      <c r="A44" s="4" t="s">
        <v>300</v>
      </c>
    </row>
    <row r="45" spans="1:7">
      <c r="A45" s="3" t="s">
        <v>240</v>
      </c>
    </row>
    <row r="46" spans="1:7">
      <c r="A46" s="4" t="s">
        <v>282</v>
      </c>
      <c r="C46" s="6" t="n">
        <v>1157258</v>
      </c>
      <c r="E46" s="6" t="n">
        <v>1536733</v>
      </c>
    </row>
    <row r="47" spans="1:7">
      <c r="A47" s="4" t="s">
        <v>283</v>
      </c>
      <c r="C47" s="5" t="n">
        <v>57066</v>
      </c>
      <c r="E47" s="5" t="n">
        <v>77617</v>
      </c>
    </row>
    <row r="48" spans="1:7">
      <c r="A48" s="4" t="s">
        <v>284</v>
      </c>
      <c r="C48" s="5" t="n">
        <v>1214324</v>
      </c>
      <c r="E48" s="5" t="n">
        <v>1614350</v>
      </c>
    </row>
    <row r="49" spans="1:7">
      <c r="A49" s="4" t="s">
        <v>285</v>
      </c>
      <c r="C49" s="5" t="n">
        <v>2832</v>
      </c>
      <c r="E49" s="5" t="n">
        <v>4362</v>
      </c>
    </row>
    <row r="50" spans="1:7">
      <c r="A50" s="4" t="s">
        <v>286</v>
      </c>
      <c r="C50" s="5" t="n">
        <v>-15951</v>
      </c>
      <c r="E50" s="5" t="n">
        <v>-20190</v>
      </c>
    </row>
    <row r="51" spans="1:7">
      <c r="A51" s="4" t="s">
        <v>287</v>
      </c>
      <c r="C51" s="6" t="n">
        <v>1201205</v>
      </c>
      <c r="E51" s="6" t="n">
        <v>1598522</v>
      </c>
    </row>
    <row r="52" spans="1:7">
      <c r="A52" s="4" t="s">
        <v>301</v>
      </c>
      <c r="B52" s="4" t="s">
        <v>302</v>
      </c>
      <c r="C52" s="4" t="s">
        <v>303</v>
      </c>
      <c r="E52" s="4" t="s">
        <v>304</v>
      </c>
    </row>
    <row r="53" spans="1:7">
      <c r="A53" s="4" t="s">
        <v>288</v>
      </c>
      <c r="C53" s="6" t="n">
        <v>54178</v>
      </c>
      <c r="E53" s="6" t="n">
        <v>174565</v>
      </c>
      <c r="G53" s="5" t="n">
        <v>137350</v>
      </c>
    </row>
    <row r="54" spans="1:7">
      <c r="A54" s="4" t="s">
        <v>289</v>
      </c>
      <c r="C54" s="5" t="n">
        <v>3010</v>
      </c>
      <c r="E54" s="5" t="n">
        <v>2865</v>
      </c>
      <c r="G54" s="5" t="n">
        <v>5762</v>
      </c>
    </row>
    <row r="55" spans="1:7">
      <c r="A55" s="4" t="s">
        <v>305</v>
      </c>
    </row>
    <row r="56" spans="1:7">
      <c r="A56" s="3" t="s">
        <v>240</v>
      </c>
    </row>
    <row r="57" spans="1:7">
      <c r="A57" s="4" t="s">
        <v>282</v>
      </c>
      <c r="C57" s="5" t="n">
        <v>1152586</v>
      </c>
      <c r="E57" s="5" t="n">
        <v>876751</v>
      </c>
    </row>
    <row r="58" spans="1:7">
      <c r="A58" s="4" t="s">
        <v>283</v>
      </c>
      <c r="C58" s="5" t="n">
        <v>13868</v>
      </c>
      <c r="E58" s="5" t="n">
        <v>13252</v>
      </c>
    </row>
    <row r="59" spans="1:7">
      <c r="A59" s="4" t="s">
        <v>284</v>
      </c>
      <c r="C59" s="5" t="n">
        <v>1166454</v>
      </c>
      <c r="E59" s="5" t="n">
        <v>890003</v>
      </c>
    </row>
    <row r="60" spans="1:7">
      <c r="A60" s="4" t="s">
        <v>285</v>
      </c>
      <c r="C60" s="5" t="n">
        <v>6209</v>
      </c>
      <c r="E60" s="5" t="n">
        <v>10542</v>
      </c>
    </row>
    <row r="61" spans="1:7">
      <c r="A61" s="4" t="s">
        <v>286</v>
      </c>
      <c r="C61" s="5" t="n">
        <v>-28108</v>
      </c>
      <c r="E61" s="5" t="n">
        <v>-14614</v>
      </c>
    </row>
    <row r="62" spans="1:7">
      <c r="A62" s="4" t="s">
        <v>287</v>
      </c>
      <c r="C62" s="6" t="n">
        <v>1144555</v>
      </c>
      <c r="E62" s="6" t="n">
        <v>885931</v>
      </c>
    </row>
    <row r="63" spans="1:7">
      <c r="A63" s="4" t="s">
        <v>301</v>
      </c>
      <c r="B63" s="4" t="s">
        <v>302</v>
      </c>
      <c r="C63" s="4" t="s">
        <v>306</v>
      </c>
      <c r="E63" s="4" t="s">
        <v>307</v>
      </c>
    </row>
    <row r="64" spans="1:7">
      <c r="A64" s="4" t="s">
        <v>288</v>
      </c>
      <c r="E64" s="6" t="n">
        <v>149360</v>
      </c>
    </row>
    <row r="65" spans="1:7">
      <c r="A65" s="4" t="s">
        <v>289</v>
      </c>
      <c r="E65" s="5" t="n">
        <v>604</v>
      </c>
    </row>
    <row r="66" spans="1:7">
      <c r="A66" s="4" t="s">
        <v>308</v>
      </c>
    </row>
    <row r="67" spans="1:7">
      <c r="A67" s="3" t="s">
        <v>240</v>
      </c>
    </row>
    <row r="68" spans="1:7">
      <c r="A68" s="4" t="s">
        <v>282</v>
      </c>
      <c r="C68" s="6" t="n">
        <v>0</v>
      </c>
      <c r="D68" s="4" t="s">
        <v>309</v>
      </c>
      <c r="E68" s="5" t="n">
        <v>0</v>
      </c>
      <c r="F68" s="4" t="s">
        <v>310</v>
      </c>
    </row>
    <row r="69" spans="1:7">
      <c r="A69" s="4" t="s">
        <v>283</v>
      </c>
      <c r="C69" s="5" t="n">
        <v>411737</v>
      </c>
      <c r="E69" s="5" t="n">
        <v>421857</v>
      </c>
    </row>
    <row r="70" spans="1:7">
      <c r="A70" s="4" t="s">
        <v>284</v>
      </c>
      <c r="C70" s="5" t="n">
        <v>411737</v>
      </c>
      <c r="E70" s="5" t="n">
        <v>421857</v>
      </c>
    </row>
    <row r="71" spans="1:7">
      <c r="A71" s="4" t="s">
        <v>285</v>
      </c>
      <c r="C71" s="5" t="n">
        <v>3523</v>
      </c>
      <c r="E71" s="5" t="n">
        <v>5922</v>
      </c>
    </row>
    <row r="72" spans="1:7">
      <c r="A72" s="4" t="s">
        <v>286</v>
      </c>
      <c r="C72" s="5" t="n">
        <v>-3362</v>
      </c>
      <c r="E72" s="5" t="n">
        <v>-1651</v>
      </c>
    </row>
    <row r="73" spans="1:7">
      <c r="A73" s="4" t="s">
        <v>287</v>
      </c>
      <c r="C73" s="6" t="n">
        <v>411898</v>
      </c>
      <c r="E73" s="6" t="n">
        <v>426128</v>
      </c>
    </row>
    <row r="74" spans="1:7">
      <c r="A74" s="4" t="s">
        <v>301</v>
      </c>
      <c r="B74" s="4" t="s">
        <v>302</v>
      </c>
      <c r="C74" s="4" t="s">
        <v>311</v>
      </c>
      <c r="E74" s="4" t="s">
        <v>312</v>
      </c>
    </row>
    <row r="75" spans="1:7">
      <c r="A75" s="4" t="s">
        <v>313</v>
      </c>
      <c r="C75" s="6" t="n">
        <v>13106912</v>
      </c>
      <c r="E75" s="6" t="n">
        <v>12180291</v>
      </c>
    </row>
    <row r="76" spans="1:7">
      <c r="A76" s="4" t="s">
        <v>288</v>
      </c>
      <c r="E76" s="5" t="n">
        <v>45096</v>
      </c>
      <c r="G76" s="5" t="n">
        <v>107635</v>
      </c>
    </row>
    <row r="77" spans="1:7">
      <c r="A77" s="4" t="s">
        <v>289</v>
      </c>
      <c r="E77" s="5" t="n">
        <v>1698</v>
      </c>
      <c r="G77" s="5" t="n">
        <v>1630</v>
      </c>
    </row>
    <row r="78" spans="1:7">
      <c r="A78" s="4" t="s">
        <v>314</v>
      </c>
    </row>
    <row r="79" spans="1:7">
      <c r="A79" s="3" t="s">
        <v>240</v>
      </c>
    </row>
    <row r="80" spans="1:7">
      <c r="A80" s="4" t="s">
        <v>294</v>
      </c>
      <c r="C80" s="5" t="n">
        <v>205484</v>
      </c>
      <c r="E80" s="5" t="n">
        <v>351650</v>
      </c>
    </row>
    <row r="81" spans="1:7">
      <c r="A81" s="4" t="s">
        <v>295</v>
      </c>
      <c r="C81" s="6" t="n">
        <v>-2773</v>
      </c>
      <c r="E81" s="6" t="n">
        <v>-5347</v>
      </c>
    </row>
    <row r="82" spans="1:7">
      <c r="A82" s="4" t="s">
        <v>296</v>
      </c>
      <c r="C82" s="5" t="n">
        <v>48</v>
      </c>
      <c r="E82" s="5" t="n">
        <v>72</v>
      </c>
    </row>
    <row r="83" spans="1:7">
      <c r="A83" s="4" t="s">
        <v>297</v>
      </c>
      <c r="C83" s="6" t="n">
        <v>81660</v>
      </c>
      <c r="E83" s="6" t="n">
        <v>8306</v>
      </c>
    </row>
    <row r="84" spans="1:7">
      <c r="A84" s="4" t="s">
        <v>298</v>
      </c>
      <c r="C84" s="6" t="n">
        <v>-2332</v>
      </c>
      <c r="E84" s="6" t="n">
        <v>-231</v>
      </c>
    </row>
    <row r="85" spans="1:7">
      <c r="A85" s="4" t="s">
        <v>299</v>
      </c>
      <c r="C85" s="5" t="n">
        <v>26</v>
      </c>
      <c r="E85" s="5" t="n">
        <v>7</v>
      </c>
    </row>
    <row r="86" spans="1:7">
      <c r="A86" s="4" t="s">
        <v>315</v>
      </c>
    </row>
    <row r="87" spans="1:7">
      <c r="A87" s="3" t="s">
        <v>240</v>
      </c>
    </row>
    <row r="88" spans="1:7">
      <c r="A88" s="4" t="s">
        <v>282</v>
      </c>
      <c r="C88" s="6" t="n">
        <v>33572</v>
      </c>
      <c r="E88" s="6" t="n">
        <v>66003</v>
      </c>
    </row>
    <row r="89" spans="1:7">
      <c r="A89" s="4" t="s">
        <v>283</v>
      </c>
      <c r="C89" s="5" t="n">
        <v>-24</v>
      </c>
      <c r="E89" s="5" t="n">
        <v>-45</v>
      </c>
    </row>
    <row r="90" spans="1:7">
      <c r="A90" s="4" t="s">
        <v>284</v>
      </c>
      <c r="C90" s="5" t="n">
        <v>33548</v>
      </c>
      <c r="E90" s="5" t="n">
        <v>65958</v>
      </c>
    </row>
    <row r="91" spans="1:7">
      <c r="A91" s="4" t="s">
        <v>285</v>
      </c>
      <c r="C91" s="5" t="n">
        <v>64</v>
      </c>
      <c r="E91" s="5" t="n">
        <v>70</v>
      </c>
    </row>
    <row r="92" spans="1:7">
      <c r="A92" s="4" t="s">
        <v>286</v>
      </c>
      <c r="C92" s="5" t="n">
        <v>-50</v>
      </c>
      <c r="E92" s="5" t="n">
        <v>-818</v>
      </c>
    </row>
    <row r="93" spans="1:7">
      <c r="A93" s="4" t="s">
        <v>287</v>
      </c>
      <c r="C93" s="6" t="n">
        <v>33562</v>
      </c>
      <c r="E93" s="6" t="n">
        <v>65210</v>
      </c>
    </row>
    <row r="94" spans="1:7">
      <c r="A94" s="4" t="s">
        <v>301</v>
      </c>
      <c r="B94" s="4" t="s">
        <v>302</v>
      </c>
      <c r="C94" s="4" t="s">
        <v>316</v>
      </c>
      <c r="E94" s="4" t="s">
        <v>317</v>
      </c>
    </row>
    <row r="95" spans="1:7">
      <c r="A95" s="4" t="s">
        <v>318</v>
      </c>
    </row>
    <row r="96" spans="1:7">
      <c r="A96" s="3" t="s">
        <v>240</v>
      </c>
    </row>
    <row r="97" spans="1:7">
      <c r="A97" s="4" t="s">
        <v>282</v>
      </c>
      <c r="C97" s="6" t="n">
        <v>79467</v>
      </c>
      <c r="E97" s="6" t="n">
        <v>156218</v>
      </c>
    </row>
    <row r="98" spans="1:7">
      <c r="A98" s="4" t="s">
        <v>283</v>
      </c>
      <c r="C98" s="5" t="n">
        <v>-6718</v>
      </c>
      <c r="E98" s="5" t="n">
        <v>-8133</v>
      </c>
    </row>
    <row r="99" spans="1:7">
      <c r="A99" s="4" t="s">
        <v>284</v>
      </c>
      <c r="C99" s="5" t="n">
        <v>72749</v>
      </c>
      <c r="E99" s="5" t="n">
        <v>148085</v>
      </c>
    </row>
    <row r="100" spans="1:7">
      <c r="A100" s="4" t="s">
        <v>285</v>
      </c>
      <c r="C100" s="5" t="n">
        <v>5467</v>
      </c>
      <c r="E100" s="5" t="n">
        <v>7039</v>
      </c>
    </row>
    <row r="101" spans="1:7">
      <c r="A101" s="4" t="s">
        <v>286</v>
      </c>
      <c r="C101" s="5" t="n">
        <v>0</v>
      </c>
      <c r="E101" s="5" t="n">
        <v>-941</v>
      </c>
    </row>
    <row r="102" spans="1:7">
      <c r="A102" s="4" t="s">
        <v>287</v>
      </c>
      <c r="C102" s="6" t="n">
        <v>78216</v>
      </c>
      <c r="E102" s="6" t="n">
        <v>154183</v>
      </c>
    </row>
    <row r="103" spans="1:7">
      <c r="A103" s="4" t="s">
        <v>301</v>
      </c>
      <c r="B103" s="4" t="s">
        <v>302</v>
      </c>
      <c r="C103" s="4" t="s">
        <v>319</v>
      </c>
      <c r="E103" s="4" t="s">
        <v>320</v>
      </c>
    </row>
    <row r="104" spans="1:7">
      <c r="A104" s="4" t="s">
        <v>288</v>
      </c>
      <c r="C104" s="6" t="n">
        <v>33640</v>
      </c>
      <c r="E104" s="6" t="n">
        <v>30775</v>
      </c>
      <c r="G104" s="5" t="n">
        <v>245839</v>
      </c>
    </row>
    <row r="105" spans="1:7">
      <c r="A105" s="4" t="s">
        <v>289</v>
      </c>
      <c r="C105" s="5" t="n">
        <v>1228</v>
      </c>
      <c r="E105" s="5" t="n">
        <v>566</v>
      </c>
      <c r="G105" s="5" t="n">
        <v>19773</v>
      </c>
    </row>
    <row r="106" spans="1:7">
      <c r="A106" s="4" t="s">
        <v>321</v>
      </c>
    </row>
    <row r="107" spans="1:7">
      <c r="A107" s="3" t="s">
        <v>240</v>
      </c>
    </row>
    <row r="108" spans="1:7">
      <c r="A108" s="4" t="s">
        <v>282</v>
      </c>
      <c r="B108" s="4" t="s">
        <v>309</v>
      </c>
      <c r="C108" s="5" t="n">
        <v>0</v>
      </c>
    </row>
    <row r="109" spans="1:7">
      <c r="A109" s="4" t="s">
        <v>283</v>
      </c>
      <c r="C109" s="5" t="n">
        <v>346155</v>
      </c>
      <c r="E109" s="5" t="n">
        <v>365554</v>
      </c>
    </row>
    <row r="110" spans="1:7">
      <c r="A110" s="4" t="s">
        <v>284</v>
      </c>
      <c r="C110" s="5" t="n">
        <v>346155</v>
      </c>
      <c r="E110" s="5" t="n">
        <v>365554</v>
      </c>
    </row>
    <row r="111" spans="1:7">
      <c r="A111" s="4" t="s">
        <v>285</v>
      </c>
      <c r="C111" s="5" t="n">
        <v>1548</v>
      </c>
      <c r="E111" s="5" t="n">
        <v>1992</v>
      </c>
    </row>
    <row r="112" spans="1:7">
      <c r="A112" s="4" t="s">
        <v>286</v>
      </c>
      <c r="C112" s="5" t="n">
        <v>-5055</v>
      </c>
      <c r="E112" s="5" t="n">
        <v>-3819</v>
      </c>
    </row>
    <row r="113" spans="1:7">
      <c r="A113" s="4" t="s">
        <v>287</v>
      </c>
      <c r="C113" s="6" t="n">
        <v>342648</v>
      </c>
      <c r="E113" s="6" t="n">
        <v>363727</v>
      </c>
    </row>
    <row r="114" spans="1:7">
      <c r="A114" s="4" t="s">
        <v>301</v>
      </c>
      <c r="B114" s="4" t="s">
        <v>302</v>
      </c>
      <c r="C114" s="4" t="s">
        <v>322</v>
      </c>
      <c r="E114" s="4" t="s">
        <v>323</v>
      </c>
    </row>
    <row r="115" spans="1:7">
      <c r="A115" s="4" t="s">
        <v>313</v>
      </c>
      <c r="C115" s="6" t="n">
        <v>10884964</v>
      </c>
      <c r="E115" s="6" t="n">
        <v>10328628</v>
      </c>
    </row>
    <row r="116" spans="1:7">
      <c r="A116" s="4" t="s">
        <v>288</v>
      </c>
      <c r="E116" s="5" t="n">
        <v>50125</v>
      </c>
      <c r="G116" s="5" t="n">
        <v>13094</v>
      </c>
    </row>
    <row r="117" spans="1:7">
      <c r="A117" s="4" t="s">
        <v>289</v>
      </c>
      <c r="E117" s="6" t="n">
        <v>1359</v>
      </c>
      <c r="G117" s="6" t="n">
        <v>582</v>
      </c>
    </row>
    <row r="118" spans="1:7"/>
    <row r="119" spans="1:7">
      <c r="A119" s="4" t="s">
        <v>302</v>
      </c>
      <c r="B119" s="4" t="s">
        <v>324</v>
      </c>
    </row>
    <row r="120" spans="1:7">
      <c r="A120" s="4" t="s">
        <v>309</v>
      </c>
      <c r="B120" s="4" t="s">
        <v>325</v>
      </c>
    </row>
    <row r="121" spans="1:7">
      <c r="A121" s="4" t="s">
        <v>310</v>
      </c>
      <c r="B121" s="4" t="s">
        <v>326</v>
      </c>
    </row>
  </sheetData>
  <mergeCells count="8">
    <mergeCell ref="A1:B2"/>
    <mergeCell ref="C1:G1"/>
    <mergeCell ref="C2:D2"/>
    <mergeCell ref="E2:F2"/>
    <mergeCell ref="A118:F118"/>
    <mergeCell ref="B119:F119"/>
    <mergeCell ref="B120:F120"/>
    <mergeCell ref="B121:F12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v>
      </c>
      <c r="C2" s="2" t="s">
        <v>30</v>
      </c>
      <c r="D2" s="2" t="s">
        <v>72</v>
      </c>
    </row>
    <row r="3" spans="1:4">
      <c r="A3" s="3" t="s">
        <v>173</v>
      </c>
    </row>
    <row r="4" spans="1:4">
      <c r="A4" s="4" t="s">
        <v>328</v>
      </c>
      <c r="B4" s="6" t="n">
        <v>19317</v>
      </c>
      <c r="C4" s="6" t="n">
        <v>24337</v>
      </c>
    </row>
    <row r="5" spans="1:4">
      <c r="A5" s="4" t="s">
        <v>329</v>
      </c>
      <c r="B5" s="5" t="n">
        <v>1094</v>
      </c>
      <c r="C5" s="5" t="n">
        <v>1343</v>
      </c>
    </row>
    <row r="6" spans="1:4">
      <c r="A6" s="4" t="s">
        <v>330</v>
      </c>
      <c r="B6" s="5" t="n">
        <v>-281</v>
      </c>
      <c r="C6" s="5" t="n">
        <v>-192</v>
      </c>
    </row>
    <row r="7" spans="1:4">
      <c r="A7" s="4" t="s">
        <v>331</v>
      </c>
      <c r="B7" s="6" t="n">
        <v>130</v>
      </c>
      <c r="C7" s="5" t="n">
        <v>180</v>
      </c>
      <c r="D7" s="6" t="n">
        <v>0</v>
      </c>
    </row>
    <row r="8" spans="1:4">
      <c r="A8" s="4" t="s">
        <v>332</v>
      </c>
      <c r="B8" s="4" t="s">
        <v>333</v>
      </c>
    </row>
    <row r="9" spans="1:4">
      <c r="A9" s="4" t="s">
        <v>334</v>
      </c>
      <c r="B9" s="4" t="s">
        <v>335</v>
      </c>
    </row>
    <row r="10" spans="1:4">
      <c r="A10" s="4" t="s">
        <v>336</v>
      </c>
      <c r="B10" s="4" t="s">
        <v>337</v>
      </c>
    </row>
    <row r="11" spans="1:4">
      <c r="A11" s="4" t="s">
        <v>338</v>
      </c>
      <c r="B11" s="6" t="n">
        <v>7200</v>
      </c>
      <c r="C11" s="5" t="n">
        <v>9220</v>
      </c>
    </row>
    <row r="12" spans="1:4">
      <c r="A12" s="4" t="s">
        <v>339</v>
      </c>
      <c r="B12" s="6" t="n">
        <v>6533</v>
      </c>
      <c r="C12" s="6" t="n">
        <v>857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0</v>
      </c>
      <c r="B1" s="2" t="s">
        <v>1</v>
      </c>
    </row>
    <row r="2" spans="1:4">
      <c r="B2" s="2" t="s">
        <v>2</v>
      </c>
      <c r="C2" s="2" t="s">
        <v>30</v>
      </c>
    </row>
    <row r="3" spans="1:4">
      <c r="A3" s="3" t="s">
        <v>248</v>
      </c>
    </row>
    <row r="4" spans="1:4">
      <c r="A4" s="4" t="s">
        <v>341</v>
      </c>
      <c r="B4" s="6" t="n">
        <v>2898952</v>
      </c>
      <c r="C4" s="6" t="n">
        <v>3109420</v>
      </c>
    </row>
    <row r="5" spans="1:4">
      <c r="A5" s="4" t="s">
        <v>342</v>
      </c>
      <c r="B5" s="4" t="s">
        <v>343</v>
      </c>
      <c r="C5" s="4" t="s">
        <v>344</v>
      </c>
    </row>
    <row r="6" spans="1:4">
      <c r="A6" s="4" t="s">
        <v>345</v>
      </c>
      <c r="B6" s="6" t="n">
        <v>3149839</v>
      </c>
      <c r="C6" s="6" t="n">
        <v>3367412</v>
      </c>
    </row>
    <row r="7" spans="1:4">
      <c r="A7" s="4" t="s">
        <v>346</v>
      </c>
      <c r="B7" s="4" t="s">
        <v>347</v>
      </c>
      <c r="C7" s="4" t="s">
        <v>348</v>
      </c>
    </row>
    <row r="8" spans="1:4">
      <c r="A8" s="4" t="s">
        <v>349</v>
      </c>
      <c r="B8" s="6" t="n">
        <v>329424</v>
      </c>
    </row>
    <row r="9" spans="1:4">
      <c r="A9" s="4" t="s">
        <v>350</v>
      </c>
      <c r="B9" s="6" t="n">
        <v>350000</v>
      </c>
    </row>
    <row r="10" spans="1:4">
      <c r="A10" s="4" t="s">
        <v>351</v>
      </c>
      <c r="B10" s="4" t="s">
        <v>352</v>
      </c>
    </row>
    <row r="11" spans="1:4">
      <c r="A11" s="4" t="s">
        <v>353</v>
      </c>
    </row>
    <row r="12" spans="1:4">
      <c r="A12" s="3" t="s">
        <v>248</v>
      </c>
    </row>
    <row r="13" spans="1:4">
      <c r="A13" s="4" t="s">
        <v>341</v>
      </c>
      <c r="B13" s="6" t="n">
        <v>4803</v>
      </c>
      <c r="C13" s="6" t="n">
        <v>7035</v>
      </c>
    </row>
    <row r="14" spans="1:4">
      <c r="A14" s="4" t="s">
        <v>342</v>
      </c>
      <c r="B14" s="4" t="s">
        <v>354</v>
      </c>
      <c r="C14" s="4" t="s">
        <v>355</v>
      </c>
    </row>
    <row r="15" spans="1:4">
      <c r="A15" s="4" t="s">
        <v>356</v>
      </c>
      <c r="B15" s="6" t="n">
        <v>5278</v>
      </c>
      <c r="C15" s="6" t="n">
        <v>8054</v>
      </c>
    </row>
    <row r="16" spans="1:4">
      <c r="A16" s="4" t="s">
        <v>357</v>
      </c>
    </row>
    <row r="17" spans="1:4">
      <c r="A17" s="3" t="s">
        <v>248</v>
      </c>
    </row>
    <row r="18" spans="1:4">
      <c r="A18" s="4" t="s">
        <v>341</v>
      </c>
      <c r="B18" s="6" t="n">
        <v>1157302</v>
      </c>
      <c r="C18" s="6" t="n">
        <v>1439436</v>
      </c>
    </row>
    <row r="19" spans="1:4">
      <c r="A19" s="4" t="s">
        <v>342</v>
      </c>
      <c r="B19" s="4" t="s">
        <v>358</v>
      </c>
      <c r="C19" s="4" t="s">
        <v>359</v>
      </c>
    </row>
    <row r="20" spans="1:4">
      <c r="A20" s="4" t="s">
        <v>356</v>
      </c>
      <c r="B20" s="6" t="n">
        <v>1191147</v>
      </c>
      <c r="C20" s="6" t="n">
        <v>1483152</v>
      </c>
    </row>
    <row r="21" spans="1:4">
      <c r="A21" s="4" t="s">
        <v>360</v>
      </c>
    </row>
    <row r="22" spans="1:4">
      <c r="A22" s="3" t="s">
        <v>248</v>
      </c>
    </row>
    <row r="23" spans="1:4">
      <c r="A23" s="4" t="s">
        <v>341</v>
      </c>
      <c r="B23" s="6" t="n">
        <v>26149</v>
      </c>
      <c r="C23" s="6" t="n">
        <v>52128</v>
      </c>
    </row>
    <row r="24" spans="1:4">
      <c r="A24" s="4" t="s">
        <v>342</v>
      </c>
      <c r="B24" s="4" t="s">
        <v>361</v>
      </c>
      <c r="C24" s="4" t="s">
        <v>362</v>
      </c>
    </row>
    <row r="25" spans="1:4">
      <c r="A25" s="4" t="s">
        <v>356</v>
      </c>
      <c r="B25" s="6" t="n">
        <v>31952</v>
      </c>
      <c r="C25" s="6" t="n">
        <v>64286</v>
      </c>
    </row>
    <row r="26" spans="1:4">
      <c r="A26" s="4" t="s">
        <v>363</v>
      </c>
    </row>
    <row r="27" spans="1:4">
      <c r="A27" s="3" t="s">
        <v>248</v>
      </c>
    </row>
    <row r="28" spans="1:4">
      <c r="A28" s="4" t="s">
        <v>341</v>
      </c>
      <c r="B28" s="6" t="n">
        <v>1005726</v>
      </c>
      <c r="C28" s="6" t="n">
        <v>301427</v>
      </c>
    </row>
    <row r="29" spans="1:4">
      <c r="A29" s="4" t="s">
        <v>342</v>
      </c>
      <c r="B29" s="4" t="s">
        <v>358</v>
      </c>
      <c r="C29" s="4" t="s">
        <v>364</v>
      </c>
    </row>
    <row r="30" spans="1:4">
      <c r="A30" s="4" t="s">
        <v>356</v>
      </c>
      <c r="B30" s="6" t="n">
        <v>1095002</v>
      </c>
      <c r="C30" s="6" t="n">
        <v>345728</v>
      </c>
    </row>
    <row r="31" spans="1:4">
      <c r="A31" s="4" t="s">
        <v>365</v>
      </c>
    </row>
    <row r="32" spans="1:4">
      <c r="A32" s="3" t="s">
        <v>248</v>
      </c>
    </row>
    <row r="33" spans="1:4">
      <c r="A33" s="4" t="s">
        <v>341</v>
      </c>
      <c r="B33" s="6" t="n">
        <v>66881</v>
      </c>
      <c r="C33" s="6" t="n">
        <v>126378</v>
      </c>
    </row>
    <row r="34" spans="1:4">
      <c r="A34" s="4" t="s">
        <v>342</v>
      </c>
      <c r="B34" s="4" t="s">
        <v>366</v>
      </c>
      <c r="C34" s="4" t="s">
        <v>367</v>
      </c>
    </row>
    <row r="35" spans="1:4">
      <c r="A35" s="4" t="s">
        <v>356</v>
      </c>
      <c r="B35" s="6" t="n">
        <v>77840</v>
      </c>
      <c r="C35" s="6" t="n">
        <v>143785</v>
      </c>
    </row>
    <row r="36" spans="1:4">
      <c r="A36" s="4" t="s">
        <v>368</v>
      </c>
    </row>
    <row r="37" spans="1:4">
      <c r="A37" s="3" t="s">
        <v>248</v>
      </c>
    </row>
    <row r="38" spans="1:4">
      <c r="A38" s="4" t="s">
        <v>341</v>
      </c>
      <c r="B38" s="6" t="n">
        <v>346892</v>
      </c>
      <c r="C38" s="6" t="n">
        <v>360245</v>
      </c>
    </row>
    <row r="39" spans="1:4">
      <c r="A39" s="4" t="s">
        <v>342</v>
      </c>
      <c r="B39" s="4" t="s">
        <v>369</v>
      </c>
      <c r="C39" s="4" t="s">
        <v>370</v>
      </c>
    </row>
    <row r="40" spans="1:4">
      <c r="A40" s="4" t="s">
        <v>356</v>
      </c>
      <c r="B40" s="6" t="n">
        <v>407481</v>
      </c>
      <c r="C40" s="6" t="n">
        <v>421285</v>
      </c>
    </row>
    <row r="41" spans="1:4">
      <c r="A41" s="4" t="s">
        <v>371</v>
      </c>
    </row>
    <row r="42" spans="1:4">
      <c r="A42" s="3" t="s">
        <v>248</v>
      </c>
    </row>
    <row r="43" spans="1:4">
      <c r="A43" s="4" t="s">
        <v>341</v>
      </c>
      <c r="B43" s="6" t="n">
        <v>291199</v>
      </c>
      <c r="C43" s="6" t="n">
        <v>302771</v>
      </c>
    </row>
    <row r="44" spans="1:4">
      <c r="A44" s="4" t="s">
        <v>342</v>
      </c>
      <c r="B44" s="4" t="s">
        <v>372</v>
      </c>
      <c r="C44" s="4" t="s">
        <v>373</v>
      </c>
    </row>
    <row r="45" spans="1:4">
      <c r="A45" s="4" t="s">
        <v>356</v>
      </c>
      <c r="B45" s="6" t="n">
        <v>341139</v>
      </c>
      <c r="C45" s="6" t="n">
        <v>359351</v>
      </c>
    </row>
    <row r="46" spans="1:4">
      <c r="A46" s="4" t="s">
        <v>44</v>
      </c>
    </row>
    <row r="47" spans="1:4">
      <c r="A47" s="3" t="s">
        <v>248</v>
      </c>
    </row>
    <row r="48" spans="1:4">
      <c r="A48" s="4" t="s">
        <v>341</v>
      </c>
      <c r="B48" s="6" t="n">
        <v>2898952</v>
      </c>
      <c r="C48" s="6" t="n">
        <v>2589420</v>
      </c>
    </row>
    <row r="49" spans="1:4">
      <c r="A49" s="4" t="s">
        <v>342</v>
      </c>
      <c r="B49" s="4" t="s">
        <v>343</v>
      </c>
      <c r="C49" s="4" t="s">
        <v>374</v>
      </c>
    </row>
    <row r="50" spans="1:4">
      <c r="A50" s="4" t="s">
        <v>356</v>
      </c>
      <c r="B50" s="6" t="n">
        <v>3149839</v>
      </c>
      <c r="C50" s="6" t="n">
        <v>2825641</v>
      </c>
    </row>
    <row r="51" spans="1:4">
      <c r="A51" s="4" t="s">
        <v>375</v>
      </c>
    </row>
    <row r="52" spans="1:4">
      <c r="A52" s="3" t="s">
        <v>248</v>
      </c>
    </row>
    <row r="53" spans="1:4">
      <c r="A53" s="4" t="s">
        <v>341</v>
      </c>
      <c r="B53" s="6" t="n">
        <v>0</v>
      </c>
      <c r="C53" s="6" t="n">
        <v>520000</v>
      </c>
    </row>
    <row r="54" spans="1:4">
      <c r="A54" s="4" t="s">
        <v>342</v>
      </c>
      <c r="B54" s="4" t="s">
        <v>376</v>
      </c>
      <c r="C54" s="4" t="s">
        <v>377</v>
      </c>
    </row>
    <row r="55" spans="1:4">
      <c r="A55" s="4" t="s">
        <v>378</v>
      </c>
      <c r="B55" s="6" t="n">
        <v>0</v>
      </c>
      <c r="C55" s="6" t="n">
        <v>541771</v>
      </c>
      <c r="D55" s="4" t="s">
        <v>302</v>
      </c>
    </row>
    <row r="56" spans="1:4"/>
    <row r="57" spans="1:4">
      <c r="A57" s="4" t="s">
        <v>302</v>
      </c>
      <c r="B57" s="4" t="s">
        <v>379</v>
      </c>
    </row>
  </sheetData>
  <mergeCells count="5">
    <mergeCell ref="A1:A2"/>
    <mergeCell ref="B1:D1"/>
    <mergeCell ref="C2:D2"/>
    <mergeCell ref="A56:D56"/>
    <mergeCell ref="B57:D5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0</v>
      </c>
    </row>
    <row r="2" spans="1:3">
      <c r="A2" s="3" t="s">
        <v>31</v>
      </c>
    </row>
    <row r="3" spans="1:3">
      <c r="A3" s="4" t="s">
        <v>61</v>
      </c>
      <c r="B3" s="6" t="n">
        <v>3150610</v>
      </c>
      <c r="C3" s="6" t="n">
        <v>3361635</v>
      </c>
    </row>
    <row r="4" spans="1:3">
      <c r="A4" s="3" t="s">
        <v>52</v>
      </c>
    </row>
    <row r="5" spans="1:3">
      <c r="A5" s="4" t="s">
        <v>62</v>
      </c>
      <c r="B5" s="7" t="n">
        <v>0.01</v>
      </c>
      <c r="C5" s="7" t="n">
        <v>0.01</v>
      </c>
    </row>
    <row r="6" spans="1:3">
      <c r="A6" s="4" t="s">
        <v>63</v>
      </c>
      <c r="B6" s="5" t="n">
        <v>50000000</v>
      </c>
      <c r="C6" s="5" t="n">
        <v>50000000</v>
      </c>
    </row>
    <row r="7" spans="1:3">
      <c r="A7" s="4" t="s">
        <v>64</v>
      </c>
      <c r="B7" s="5" t="n">
        <v>4571937</v>
      </c>
      <c r="C7" s="5" t="n">
        <v>4550000</v>
      </c>
    </row>
    <row r="8" spans="1:3">
      <c r="A8" s="4" t="s">
        <v>65</v>
      </c>
      <c r="B8" s="5" t="n">
        <v>4571937</v>
      </c>
      <c r="C8" s="5" t="n">
        <v>4550000</v>
      </c>
    </row>
    <row r="9" spans="1:3">
      <c r="A9" s="4" t="s">
        <v>66</v>
      </c>
      <c r="B9" s="6" t="n">
        <v>114298</v>
      </c>
      <c r="C9" s="6" t="n">
        <v>113750</v>
      </c>
    </row>
    <row r="10" spans="1:3">
      <c r="A10" s="4" t="s">
        <v>67</v>
      </c>
      <c r="B10" s="7" t="n">
        <v>0.01</v>
      </c>
      <c r="C10" s="7" t="n">
        <v>0.01</v>
      </c>
    </row>
    <row r="11" spans="1:3">
      <c r="A11" s="4" t="s">
        <v>68</v>
      </c>
      <c r="B11" s="5" t="n">
        <v>200000000</v>
      </c>
      <c r="C11" s="5" t="n">
        <v>200000000</v>
      </c>
    </row>
    <row r="12" spans="1:3">
      <c r="A12" s="4" t="s">
        <v>69</v>
      </c>
      <c r="B12" s="5" t="n">
        <v>49153463</v>
      </c>
      <c r="C12" s="5" t="n">
        <v>49047335</v>
      </c>
    </row>
    <row r="13" spans="1:3">
      <c r="A13" s="4" t="s">
        <v>70</v>
      </c>
      <c r="B13" s="5" t="n">
        <v>49153463</v>
      </c>
      <c r="C13" s="5" t="n">
        <v>49047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248</v>
      </c>
    </row>
    <row r="3" spans="1:3">
      <c r="A3" s="4" t="s">
        <v>341</v>
      </c>
      <c r="B3" s="6" t="n">
        <v>2898952</v>
      </c>
      <c r="C3" s="6" t="n">
        <v>3109420</v>
      </c>
    </row>
    <row r="4" spans="1:3">
      <c r="A4" s="4" t="s">
        <v>381</v>
      </c>
    </row>
    <row r="5" spans="1:3">
      <c r="A5" s="3" t="s">
        <v>248</v>
      </c>
    </row>
    <row r="6" spans="1:3">
      <c r="A6" s="4" t="s">
        <v>341</v>
      </c>
      <c r="B6" s="5" t="n">
        <v>910937</v>
      </c>
      <c r="C6" s="5" t="n">
        <v>551643</v>
      </c>
    </row>
    <row r="7" spans="1:3">
      <c r="A7" s="4" t="s">
        <v>382</v>
      </c>
    </row>
    <row r="8" spans="1:3">
      <c r="A8" s="3" t="s">
        <v>248</v>
      </c>
    </row>
    <row r="9" spans="1:3">
      <c r="A9" s="4" t="s">
        <v>341</v>
      </c>
      <c r="B9" s="5" t="n">
        <v>533112</v>
      </c>
      <c r="C9" s="5" t="n">
        <v>782393</v>
      </c>
    </row>
    <row r="10" spans="1:3">
      <c r="A10" s="4" t="s">
        <v>383</v>
      </c>
    </row>
    <row r="11" spans="1:3">
      <c r="A11" s="3" t="s">
        <v>248</v>
      </c>
    </row>
    <row r="12" spans="1:3">
      <c r="A12" s="4" t="s">
        <v>341</v>
      </c>
      <c r="B12" s="5" t="n">
        <v>1454903</v>
      </c>
      <c r="C12" s="5" t="n">
        <v>1512384</v>
      </c>
    </row>
    <row r="13" spans="1:3">
      <c r="A13" s="4" t="s">
        <v>384</v>
      </c>
    </row>
    <row r="14" spans="1:3">
      <c r="A14" s="3" t="s">
        <v>248</v>
      </c>
    </row>
    <row r="15" spans="1:3">
      <c r="A15" s="4" t="s">
        <v>341</v>
      </c>
      <c r="B15" s="5" t="n">
        <v>0</v>
      </c>
      <c r="C15" s="5" t="n">
        <v>0</v>
      </c>
    </row>
    <row r="16" spans="1:3">
      <c r="A16" s="4" t="s">
        <v>385</v>
      </c>
    </row>
    <row r="17" spans="1:3">
      <c r="A17" s="3" t="s">
        <v>248</v>
      </c>
    </row>
    <row r="18" spans="1:3">
      <c r="A18" s="4" t="s">
        <v>341</v>
      </c>
      <c r="B18" s="6" t="n">
        <v>0</v>
      </c>
      <c r="C18" s="6" t="n">
        <v>26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1"/>
  </cols>
  <sheetData>
    <row r="1" spans="1:2">
      <c r="A1" s="1" t="s">
        <v>386</v>
      </c>
      <c r="B1" s="2" t="s">
        <v>387</v>
      </c>
    </row>
    <row r="2" spans="1:2">
      <c r="A2" s="3" t="s">
        <v>388</v>
      </c>
    </row>
    <row r="3" spans="1:2">
      <c r="A3" s="4" t="s">
        <v>389</v>
      </c>
      <c r="B3" s="5" t="n">
        <v>19</v>
      </c>
    </row>
    <row r="4" spans="1:2">
      <c r="A4" s="4" t="s">
        <v>390</v>
      </c>
      <c r="B4" s="5" t="n">
        <v>32</v>
      </c>
    </row>
    <row r="5" spans="1:2">
      <c r="A5" s="4" t="s">
        <v>391</v>
      </c>
    </row>
    <row r="6" spans="1:2">
      <c r="A6" s="3" t="s">
        <v>388</v>
      </c>
    </row>
    <row r="7" spans="1:2">
      <c r="A7" s="4" t="s">
        <v>392</v>
      </c>
      <c r="B7" s="6" t="n">
        <v>62041</v>
      </c>
    </row>
    <row r="8" spans="1:2">
      <c r="A8" s="4" t="s">
        <v>393</v>
      </c>
      <c r="B8" s="6" t="n">
        <v>342160</v>
      </c>
    </row>
    <row r="9" spans="1:2">
      <c r="A9" s="4" t="s">
        <v>394</v>
      </c>
      <c r="B9" s="4" t="s">
        <v>3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95</v>
      </c>
      <c r="C1" s="2" t="s">
        <v>1</v>
      </c>
    </row>
    <row r="2" spans="1:6">
      <c r="C2" s="2" t="s">
        <v>2</v>
      </c>
      <c r="E2" s="2" t="s">
        <v>30</v>
      </c>
      <c r="F2" s="2" t="s">
        <v>72</v>
      </c>
    </row>
    <row r="3" spans="1:6">
      <c r="A3" s="3" t="s">
        <v>254</v>
      </c>
    </row>
    <row r="4" spans="1:6">
      <c r="A4" s="4" t="s">
        <v>396</v>
      </c>
      <c r="C4" s="6" t="n">
        <v>28534</v>
      </c>
      <c r="E4" s="6" t="n">
        <v>7835</v>
      </c>
    </row>
    <row r="5" spans="1:6">
      <c r="A5" s="4" t="s">
        <v>397</v>
      </c>
      <c r="C5" s="5" t="n">
        <v>2670000</v>
      </c>
      <c r="E5" s="5" t="n">
        <v>460000</v>
      </c>
    </row>
    <row r="6" spans="1:6">
      <c r="A6" s="4" t="s">
        <v>398</v>
      </c>
      <c r="C6" s="5" t="n">
        <v>-6922</v>
      </c>
      <c r="E6" s="5" t="n">
        <v>-41205</v>
      </c>
    </row>
    <row r="7" spans="1:6">
      <c r="A7" s="4" t="s">
        <v>399</v>
      </c>
      <c r="C7" s="5" t="n">
        <v>1210000</v>
      </c>
      <c r="E7" s="5" t="n">
        <v>9220000</v>
      </c>
    </row>
    <row r="8" spans="1:6">
      <c r="A8" s="4" t="s">
        <v>400</v>
      </c>
    </row>
    <row r="9" spans="1:6">
      <c r="A9" s="3" t="s">
        <v>254</v>
      </c>
    </row>
    <row r="10" spans="1:6">
      <c r="A10" s="4" t="s">
        <v>396</v>
      </c>
      <c r="C10" s="5" t="n">
        <v>28534</v>
      </c>
      <c r="E10" s="5" t="n">
        <v>7835</v>
      </c>
    </row>
    <row r="11" spans="1:6">
      <c r="A11" s="4" t="s">
        <v>397</v>
      </c>
      <c r="C11" s="5" t="n">
        <v>2670000</v>
      </c>
      <c r="E11" s="5" t="n">
        <v>460000</v>
      </c>
    </row>
    <row r="12" spans="1:6">
      <c r="A12" s="4" t="s">
        <v>398</v>
      </c>
      <c r="C12" s="5" t="n">
        <v>-6922</v>
      </c>
      <c r="E12" s="5" t="n">
        <v>-12108</v>
      </c>
    </row>
    <row r="13" spans="1:6">
      <c r="A13" s="4" t="s">
        <v>399</v>
      </c>
      <c r="C13" s="5" t="n">
        <v>1210000</v>
      </c>
      <c r="E13" s="5" t="n">
        <v>2920000</v>
      </c>
    </row>
    <row r="14" spans="1:6">
      <c r="A14" s="4" t="s">
        <v>401</v>
      </c>
    </row>
    <row r="15" spans="1:6">
      <c r="A15" s="3" t="s">
        <v>254</v>
      </c>
    </row>
    <row r="16" spans="1:6">
      <c r="A16" s="4" t="s">
        <v>396</v>
      </c>
      <c r="C16" s="5" t="n">
        <v>0</v>
      </c>
      <c r="E16" s="5" t="n">
        <v>0</v>
      </c>
    </row>
    <row r="17" spans="1:6">
      <c r="A17" s="4" t="s">
        <v>397</v>
      </c>
      <c r="C17" s="5" t="n">
        <v>0</v>
      </c>
      <c r="D17" s="4" t="s">
        <v>302</v>
      </c>
      <c r="E17" s="5" t="n">
        <v>0</v>
      </c>
    </row>
    <row r="18" spans="1:6">
      <c r="A18" s="4" t="s">
        <v>398</v>
      </c>
      <c r="C18" s="5" t="n">
        <v>0</v>
      </c>
      <c r="E18" s="5" t="n">
        <v>-29097</v>
      </c>
    </row>
    <row r="19" spans="1:6">
      <c r="A19" s="4" t="s">
        <v>399</v>
      </c>
      <c r="B19" s="4" t="s">
        <v>302</v>
      </c>
      <c r="C19" s="5" t="n">
        <v>0</v>
      </c>
      <c r="E19" s="5" t="n">
        <v>6300000</v>
      </c>
    </row>
    <row r="20" spans="1:6">
      <c r="A20" s="4" t="s">
        <v>402</v>
      </c>
    </row>
    <row r="21" spans="1:6">
      <c r="A21" s="3" t="s">
        <v>254</v>
      </c>
    </row>
    <row r="22" spans="1:6">
      <c r="A22" s="4" t="s">
        <v>403</v>
      </c>
      <c r="C22" s="5" t="n">
        <v>-5606</v>
      </c>
      <c r="E22" s="5" t="n">
        <v>-43128</v>
      </c>
      <c r="F22" s="6" t="n">
        <v>-53393</v>
      </c>
    </row>
    <row r="23" spans="1:6">
      <c r="A23" s="4" t="s">
        <v>404</v>
      </c>
    </row>
    <row r="24" spans="1:6">
      <c r="A24" s="3" t="s">
        <v>254</v>
      </c>
    </row>
    <row r="25" spans="1:6">
      <c r="A25" s="4" t="s">
        <v>403</v>
      </c>
      <c r="C25" s="5" t="n">
        <v>-4815</v>
      </c>
      <c r="E25" s="5" t="n">
        <v>-20963</v>
      </c>
      <c r="F25" s="5" t="n">
        <v>-27551</v>
      </c>
    </row>
    <row r="26" spans="1:6">
      <c r="A26" s="4" t="s">
        <v>405</v>
      </c>
    </row>
    <row r="27" spans="1:6">
      <c r="A27" s="3" t="s">
        <v>254</v>
      </c>
    </row>
    <row r="28" spans="1:6">
      <c r="A28" s="4" t="s">
        <v>403</v>
      </c>
      <c r="C28" s="5" t="n">
        <v>2515</v>
      </c>
      <c r="E28" s="5" t="n">
        <v>6522</v>
      </c>
      <c r="F28" s="5" t="n">
        <v>4912</v>
      </c>
    </row>
    <row r="29" spans="1:6">
      <c r="A29" s="4" t="s">
        <v>406</v>
      </c>
    </row>
    <row r="30" spans="1:6">
      <c r="A30" s="3" t="s">
        <v>254</v>
      </c>
    </row>
    <row r="31" spans="1:6">
      <c r="A31" s="4" t="s">
        <v>403</v>
      </c>
      <c r="C31" s="6" t="n">
        <v>-3306</v>
      </c>
      <c r="E31" s="6" t="n">
        <v>-28687</v>
      </c>
      <c r="F31" s="6" t="n">
        <v>-30754</v>
      </c>
    </row>
    <row r="32" spans="1:6"/>
    <row r="33" spans="1:6">
      <c r="A33" s="4" t="s">
        <v>302</v>
      </c>
      <c r="B33" s="4" t="s">
        <v>407</v>
      </c>
    </row>
  </sheetData>
  <mergeCells count="5">
    <mergeCell ref="A1:B2"/>
    <mergeCell ref="C1:F1"/>
    <mergeCell ref="C2:D2"/>
    <mergeCell ref="A32:E32"/>
    <mergeCell ref="B33:E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408</v>
      </c>
      <c r="B1" s="2" t="s">
        <v>1</v>
      </c>
    </row>
    <row r="2" spans="1:3">
      <c r="B2" s="2" t="s">
        <v>409</v>
      </c>
    </row>
    <row r="3" spans="1:3">
      <c r="A3" s="3" t="s">
        <v>254</v>
      </c>
    </row>
    <row r="4" spans="1:3">
      <c r="A4" s="4" t="s">
        <v>410</v>
      </c>
      <c r="B4" s="6" t="n">
        <v>9680000</v>
      </c>
    </row>
    <row r="5" spans="1:3">
      <c r="A5" s="4" t="s">
        <v>411</v>
      </c>
      <c r="B5" s="5" t="n">
        <v>3500000</v>
      </c>
    </row>
    <row r="6" spans="1:3">
      <c r="A6" s="4" t="s">
        <v>412</v>
      </c>
      <c r="B6" s="5" t="n">
        <v>9300000</v>
      </c>
    </row>
    <row r="7" spans="1:3">
      <c r="A7" s="4" t="s">
        <v>413</v>
      </c>
      <c r="B7" s="5" t="n">
        <v>3880000</v>
      </c>
    </row>
    <row r="8" spans="1:3">
      <c r="A8" s="4" t="s">
        <v>414</v>
      </c>
    </row>
    <row r="9" spans="1:3">
      <c r="A9" s="3" t="s">
        <v>254</v>
      </c>
    </row>
    <row r="10" spans="1:3">
      <c r="A10" s="4" t="s">
        <v>413</v>
      </c>
      <c r="B10" s="5" t="n">
        <v>2725000</v>
      </c>
      <c r="C10" s="4" t="s">
        <v>302</v>
      </c>
    </row>
    <row r="11" spans="1:3">
      <c r="A11" s="4" t="s">
        <v>415</v>
      </c>
    </row>
    <row r="12" spans="1:3">
      <c r="A12" s="3" t="s">
        <v>254</v>
      </c>
    </row>
    <row r="13" spans="1:3">
      <c r="A13" s="4" t="s">
        <v>410</v>
      </c>
      <c r="B13" s="5" t="n">
        <v>425000</v>
      </c>
    </row>
    <row r="14" spans="1:3">
      <c r="A14" s="4" t="s">
        <v>411</v>
      </c>
      <c r="B14" s="5" t="n">
        <v>0</v>
      </c>
    </row>
    <row r="15" spans="1:3">
      <c r="A15" s="4" t="s">
        <v>412</v>
      </c>
      <c r="B15" s="5" t="n">
        <v>0</v>
      </c>
    </row>
    <row r="16" spans="1:3">
      <c r="A16" s="4" t="s">
        <v>413</v>
      </c>
      <c r="B16" s="5" t="n">
        <v>425000</v>
      </c>
    </row>
    <row r="17" spans="1:3">
      <c r="A17" s="4" t="s">
        <v>416</v>
      </c>
    </row>
    <row r="18" spans="1:3">
      <c r="A18" s="3" t="s">
        <v>254</v>
      </c>
    </row>
    <row r="19" spans="1:3">
      <c r="A19" s="4" t="s">
        <v>410</v>
      </c>
      <c r="B19" s="5" t="n">
        <v>2955000</v>
      </c>
    </row>
    <row r="20" spans="1:3">
      <c r="A20" s="4" t="s">
        <v>411</v>
      </c>
      <c r="B20" s="5" t="n">
        <v>3500000</v>
      </c>
    </row>
    <row r="21" spans="1:3">
      <c r="A21" s="4" t="s">
        <v>412</v>
      </c>
      <c r="B21" s="5" t="n">
        <v>3000000</v>
      </c>
    </row>
    <row r="22" spans="1:3">
      <c r="A22" s="4" t="s">
        <v>413</v>
      </c>
      <c r="B22" s="5" t="n">
        <v>3455000</v>
      </c>
      <c r="C22" s="4" t="s">
        <v>302</v>
      </c>
    </row>
    <row r="23" spans="1:3">
      <c r="A23" s="4" t="s">
        <v>401</v>
      </c>
    </row>
    <row r="24" spans="1:3">
      <c r="A24" s="3" t="s">
        <v>254</v>
      </c>
    </row>
    <row r="25" spans="1:3">
      <c r="A25" s="4" t="s">
        <v>410</v>
      </c>
      <c r="B25" s="5" t="n">
        <v>6300000</v>
      </c>
    </row>
    <row r="26" spans="1:3">
      <c r="A26" s="4" t="s">
        <v>411</v>
      </c>
      <c r="B26" s="5" t="n">
        <v>0</v>
      </c>
    </row>
    <row r="27" spans="1:3">
      <c r="A27" s="4" t="s">
        <v>412</v>
      </c>
      <c r="B27" s="5" t="n">
        <v>6300000</v>
      </c>
    </row>
    <row r="28" spans="1:3">
      <c r="A28" s="4" t="s">
        <v>413</v>
      </c>
      <c r="B28" s="6" t="n">
        <v>0</v>
      </c>
    </row>
    <row r="29" spans="1:3"/>
    <row r="30" spans="1:3">
      <c r="A30" s="4" t="s">
        <v>302</v>
      </c>
      <c r="B30" s="4" t="s">
        <v>417</v>
      </c>
    </row>
  </sheetData>
  <mergeCells count="5">
    <mergeCell ref="A1:A2"/>
    <mergeCell ref="B1:C1"/>
    <mergeCell ref="B2:C2"/>
    <mergeCell ref="A29:C29"/>
    <mergeCell ref="B30:C3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419</v>
      </c>
      <c r="C2" s="2" t="s">
        <v>2</v>
      </c>
    </row>
    <row r="3" spans="1:3">
      <c r="A3" s="3" t="s">
        <v>254</v>
      </c>
    </row>
    <row r="4" spans="1:3">
      <c r="A4" s="4" t="s">
        <v>420</v>
      </c>
      <c r="C4" s="6" t="n">
        <v>670</v>
      </c>
    </row>
    <row r="5" spans="1:3">
      <c r="A5" s="4" t="s">
        <v>421</v>
      </c>
    </row>
    <row r="6" spans="1:3">
      <c r="A6" s="3" t="s">
        <v>254</v>
      </c>
    </row>
    <row r="7" spans="1:3">
      <c r="A7" s="4" t="s">
        <v>422</v>
      </c>
      <c r="B7" s="6" t="n">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0</v>
      </c>
    </row>
    <row r="2" spans="1:4">
      <c r="A2" s="3" t="s">
        <v>262</v>
      </c>
    </row>
    <row r="3" spans="1:4">
      <c r="A3" s="4" t="s">
        <v>424</v>
      </c>
      <c r="C3" s="6" t="n">
        <v>28534</v>
      </c>
      <c r="D3" s="6" t="n">
        <v>7835</v>
      </c>
    </row>
    <row r="4" spans="1:4">
      <c r="A4" s="4" t="s">
        <v>425</v>
      </c>
      <c r="C4" s="5" t="n">
        <v>0</v>
      </c>
      <c r="D4" s="5" t="n">
        <v>0</v>
      </c>
    </row>
    <row r="5" spans="1:4">
      <c r="A5" s="4" t="s">
        <v>426</v>
      </c>
      <c r="C5" s="5" t="n">
        <v>28534</v>
      </c>
      <c r="D5" s="5" t="n">
        <v>7835</v>
      </c>
    </row>
    <row r="6" spans="1:4">
      <c r="A6" s="4" t="s">
        <v>427</v>
      </c>
      <c r="B6" s="4" t="s">
        <v>302</v>
      </c>
      <c r="C6" s="5" t="n">
        <v>-6449</v>
      </c>
      <c r="D6" s="5" t="n">
        <v>-7835</v>
      </c>
    </row>
    <row r="7" spans="1:4">
      <c r="A7" s="4" t="s">
        <v>428</v>
      </c>
      <c r="B7" s="4" t="s">
        <v>302</v>
      </c>
      <c r="C7" s="5" t="n">
        <v>-22085</v>
      </c>
      <c r="D7" s="5" t="n">
        <v>0</v>
      </c>
    </row>
    <row r="8" spans="1:4">
      <c r="A8" s="4" t="s">
        <v>429</v>
      </c>
      <c r="C8" s="6" t="n">
        <v>0</v>
      </c>
      <c r="D8" s="6" t="n">
        <v>0</v>
      </c>
    </row>
    <row r="9" spans="1:4"/>
    <row r="10" spans="1:4">
      <c r="A10" s="4" t="s">
        <v>302</v>
      </c>
      <c r="B10" s="4" t="s">
        <v>430</v>
      </c>
    </row>
  </sheetData>
  <mergeCells count="3">
    <mergeCell ref="A1:B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1</v>
      </c>
      <c r="C1" s="2" t="s">
        <v>2</v>
      </c>
      <c r="D1" s="2" t="s">
        <v>30</v>
      </c>
    </row>
    <row r="2" spans="1:4">
      <c r="A2" s="3" t="s">
        <v>266</v>
      </c>
    </row>
    <row r="3" spans="1:4">
      <c r="A3" s="4" t="s">
        <v>432</v>
      </c>
      <c r="C3" s="6" t="n">
        <v>6922</v>
      </c>
      <c r="D3" s="6" t="n">
        <v>41205</v>
      </c>
    </row>
    <row r="4" spans="1:4">
      <c r="A4" s="4" t="s">
        <v>433</v>
      </c>
      <c r="C4" s="5" t="n">
        <v>0</v>
      </c>
      <c r="D4" s="5" t="n">
        <v>0</v>
      </c>
    </row>
    <row r="5" spans="1:4">
      <c r="A5" s="4" t="s">
        <v>434</v>
      </c>
      <c r="C5" s="5" t="n">
        <v>6922</v>
      </c>
      <c r="D5" s="5" t="n">
        <v>41205</v>
      </c>
    </row>
    <row r="6" spans="1:4">
      <c r="A6" s="4" t="s">
        <v>435</v>
      </c>
      <c r="B6" s="4" t="s">
        <v>302</v>
      </c>
      <c r="C6" s="5" t="n">
        <v>-6913</v>
      </c>
      <c r="D6" s="5" t="n">
        <v>-9079</v>
      </c>
    </row>
    <row r="7" spans="1:4">
      <c r="A7" s="4" t="s">
        <v>436</v>
      </c>
      <c r="B7" s="4" t="s">
        <v>302</v>
      </c>
      <c r="C7" s="5" t="n">
        <v>0</v>
      </c>
      <c r="D7" s="5" t="n">
        <v>-32111</v>
      </c>
    </row>
    <row r="8" spans="1:4">
      <c r="A8" s="4" t="s">
        <v>437</v>
      </c>
      <c r="C8" s="5" t="n">
        <v>9</v>
      </c>
      <c r="D8" s="5" t="n">
        <v>15</v>
      </c>
    </row>
    <row r="9" spans="1:4">
      <c r="A9" s="4" t="s">
        <v>438</v>
      </c>
      <c r="C9" s="5" t="n">
        <v>2898952</v>
      </c>
      <c r="D9" s="5" t="n">
        <v>2589420</v>
      </c>
    </row>
    <row r="10" spans="1:4">
      <c r="A10" s="4" t="s">
        <v>439</v>
      </c>
      <c r="C10" s="5" t="n">
        <v>0</v>
      </c>
      <c r="D10" s="5" t="n">
        <v>0</v>
      </c>
    </row>
    <row r="11" spans="1:4">
      <c r="A11" s="4" t="s">
        <v>440</v>
      </c>
      <c r="C11" s="5" t="n">
        <v>2898952</v>
      </c>
      <c r="D11" s="5" t="n">
        <v>2589420</v>
      </c>
    </row>
    <row r="12" spans="1:4">
      <c r="A12" s="4" t="s">
        <v>441</v>
      </c>
      <c r="B12" s="4" t="s">
        <v>302</v>
      </c>
      <c r="C12" s="5" t="n">
        <v>-2898952</v>
      </c>
      <c r="D12" s="5" t="n">
        <v>-2589420</v>
      </c>
    </row>
    <row r="13" spans="1:4">
      <c r="A13" s="4" t="s">
        <v>442</v>
      </c>
      <c r="B13" s="4" t="s">
        <v>302</v>
      </c>
      <c r="C13" s="5" t="n">
        <v>0</v>
      </c>
      <c r="D13" s="5" t="n">
        <v>0</v>
      </c>
    </row>
    <row r="14" spans="1:4">
      <c r="A14" s="4" t="s">
        <v>443</v>
      </c>
      <c r="C14" s="5" t="n">
        <v>0</v>
      </c>
      <c r="D14" s="5" t="n">
        <v>0</v>
      </c>
    </row>
    <row r="15" spans="1:4">
      <c r="A15" s="4" t="s">
        <v>444</v>
      </c>
      <c r="C15" s="5" t="n">
        <v>2905874</v>
      </c>
      <c r="D15" s="5" t="n">
        <v>2630625</v>
      </c>
    </row>
    <row r="16" spans="1:4">
      <c r="A16" s="4" t="s">
        <v>445</v>
      </c>
      <c r="C16" s="5" t="n">
        <v>0</v>
      </c>
      <c r="D16" s="5" t="n">
        <v>0</v>
      </c>
    </row>
    <row r="17" spans="1:4">
      <c r="A17" s="4" t="s">
        <v>446</v>
      </c>
      <c r="C17" s="5" t="n">
        <v>2905874</v>
      </c>
      <c r="D17" s="5" t="n">
        <v>2630625</v>
      </c>
    </row>
    <row r="18" spans="1:4">
      <c r="A18" s="4" t="s">
        <v>447</v>
      </c>
      <c r="B18" s="4" t="s">
        <v>302</v>
      </c>
      <c r="C18" s="5" t="n">
        <v>-2905865</v>
      </c>
      <c r="D18" s="5" t="n">
        <v>-2598499</v>
      </c>
    </row>
    <row r="19" spans="1:4">
      <c r="A19" s="4" t="s">
        <v>448</v>
      </c>
      <c r="B19" s="4" t="s">
        <v>302</v>
      </c>
      <c r="C19" s="5" t="n">
        <v>0</v>
      </c>
      <c r="D19" s="5" t="n">
        <v>-32111</v>
      </c>
    </row>
    <row r="20" spans="1:4">
      <c r="A20" s="4" t="s">
        <v>449</v>
      </c>
      <c r="C20" s="6" t="n">
        <v>9</v>
      </c>
      <c r="D20" s="6" t="n">
        <v>15</v>
      </c>
    </row>
    <row r="21" spans="1:4"/>
    <row r="22" spans="1:4">
      <c r="A22" s="4" t="s">
        <v>302</v>
      </c>
      <c r="B22" s="4" t="s">
        <v>430</v>
      </c>
    </row>
  </sheetData>
  <mergeCells count="3">
    <mergeCell ref="A1:B1"/>
    <mergeCell ref="A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170</v>
      </c>
      <c r="B3" s="6" t="n">
        <v>3212084</v>
      </c>
      <c r="C3" s="6" t="n">
        <v>3493701</v>
      </c>
    </row>
    <row r="4" spans="1:3">
      <c r="A4" s="4" t="s">
        <v>452</v>
      </c>
      <c r="B4" s="5" t="n">
        <v>28534</v>
      </c>
      <c r="C4" s="5" t="n">
        <v>7835</v>
      </c>
    </row>
    <row r="5" spans="1:3">
      <c r="A5" s="4" t="s">
        <v>38</v>
      </c>
      <c r="B5" s="5" t="n">
        <v>28534</v>
      </c>
      <c r="C5" s="5" t="n">
        <v>7835</v>
      </c>
    </row>
    <row r="6" spans="1:3">
      <c r="A6" s="4" t="s">
        <v>47</v>
      </c>
      <c r="B6" s="5" t="n">
        <v>6922</v>
      </c>
      <c r="C6" s="5" t="n">
        <v>41205</v>
      </c>
    </row>
    <row r="7" spans="1:3">
      <c r="A7" s="4" t="s">
        <v>453</v>
      </c>
    </row>
    <row r="8" spans="1:3">
      <c r="A8" s="3" t="s">
        <v>451</v>
      </c>
    </row>
    <row r="9" spans="1:3">
      <c r="A9" s="4" t="s">
        <v>170</v>
      </c>
      <c r="B9" s="5" t="n">
        <v>3212084</v>
      </c>
      <c r="C9" s="5" t="n">
        <v>3493701</v>
      </c>
    </row>
    <row r="10" spans="1:3">
      <c r="A10" s="4" t="s">
        <v>452</v>
      </c>
      <c r="B10" s="5" t="n">
        <v>28534</v>
      </c>
    </row>
    <row r="11" spans="1:3">
      <c r="A11" s="4" t="s">
        <v>38</v>
      </c>
      <c r="C11" s="5" t="n">
        <v>7835</v>
      </c>
    </row>
    <row r="12" spans="1:3">
      <c r="A12" s="4" t="s">
        <v>454</v>
      </c>
      <c r="B12" s="5" t="n">
        <v>3240618</v>
      </c>
      <c r="C12" s="5" t="n">
        <v>3501536</v>
      </c>
    </row>
    <row r="13" spans="1:3">
      <c r="A13" s="4" t="s">
        <v>47</v>
      </c>
      <c r="B13" s="5" t="n">
        <v>6922</v>
      </c>
      <c r="C13" s="5" t="n">
        <v>41205</v>
      </c>
    </row>
    <row r="14" spans="1:3">
      <c r="A14" s="4" t="s">
        <v>455</v>
      </c>
      <c r="B14" s="5" t="n">
        <v>6922</v>
      </c>
      <c r="C14" s="5" t="n">
        <v>41205</v>
      </c>
    </row>
    <row r="15" spans="1:3">
      <c r="A15" s="4" t="s">
        <v>456</v>
      </c>
    </row>
    <row r="16" spans="1:3">
      <c r="A16" s="3" t="s">
        <v>451</v>
      </c>
    </row>
    <row r="17" spans="1:3">
      <c r="A17" s="4" t="s">
        <v>170</v>
      </c>
      <c r="B17" s="5" t="n">
        <v>0</v>
      </c>
      <c r="C17" s="5" t="n">
        <v>0</v>
      </c>
    </row>
    <row r="18" spans="1:3">
      <c r="A18" s="4" t="s">
        <v>38</v>
      </c>
      <c r="B18" s="5" t="n">
        <v>0</v>
      </c>
      <c r="C18" s="5" t="n">
        <v>0</v>
      </c>
    </row>
    <row r="19" spans="1:3">
      <c r="A19" s="4" t="s">
        <v>454</v>
      </c>
      <c r="B19" s="5" t="n">
        <v>0</v>
      </c>
      <c r="C19" s="5" t="n">
        <v>0</v>
      </c>
    </row>
    <row r="20" spans="1:3">
      <c r="A20" s="4" t="s">
        <v>47</v>
      </c>
      <c r="B20" s="5" t="n">
        <v>0</v>
      </c>
      <c r="C20" s="5" t="n">
        <v>29097</v>
      </c>
    </row>
    <row r="21" spans="1:3">
      <c r="A21" s="4" t="s">
        <v>455</v>
      </c>
      <c r="B21" s="5" t="n">
        <v>0</v>
      </c>
      <c r="C21" s="5" t="n">
        <v>29097</v>
      </c>
    </row>
    <row r="22" spans="1:3">
      <c r="A22" s="4" t="s">
        <v>457</v>
      </c>
    </row>
    <row r="23" spans="1:3">
      <c r="A23" s="3" t="s">
        <v>451</v>
      </c>
    </row>
    <row r="24" spans="1:3">
      <c r="A24" s="4" t="s">
        <v>170</v>
      </c>
      <c r="B24" s="5" t="n">
        <v>3201157</v>
      </c>
      <c r="C24" s="5" t="n">
        <v>3477266</v>
      </c>
    </row>
    <row r="25" spans="1:3">
      <c r="A25" s="4" t="s">
        <v>38</v>
      </c>
      <c r="B25" s="5" t="n">
        <v>28534</v>
      </c>
      <c r="C25" s="5" t="n">
        <v>7835</v>
      </c>
    </row>
    <row r="26" spans="1:3">
      <c r="A26" s="4" t="s">
        <v>454</v>
      </c>
      <c r="B26" s="5" t="n">
        <v>3229691</v>
      </c>
      <c r="C26" s="5" t="n">
        <v>3485101</v>
      </c>
    </row>
    <row r="27" spans="1:3">
      <c r="A27" s="4" t="s">
        <v>47</v>
      </c>
      <c r="B27" s="5" t="n">
        <v>6922</v>
      </c>
      <c r="C27" s="5" t="n">
        <v>12108</v>
      </c>
    </row>
    <row r="28" spans="1:3">
      <c r="A28" s="4" t="s">
        <v>455</v>
      </c>
      <c r="B28" s="5" t="n">
        <v>6922</v>
      </c>
      <c r="C28" s="5" t="n">
        <v>12108</v>
      </c>
    </row>
    <row r="29" spans="1:3">
      <c r="A29" s="4" t="s">
        <v>458</v>
      </c>
    </row>
    <row r="30" spans="1:3">
      <c r="A30" s="3" t="s">
        <v>451</v>
      </c>
    </row>
    <row r="31" spans="1:3">
      <c r="A31" s="4" t="s">
        <v>170</v>
      </c>
      <c r="B31" s="5" t="n">
        <v>10927</v>
      </c>
      <c r="C31" s="5" t="n">
        <v>16435</v>
      </c>
    </row>
    <row r="32" spans="1:3">
      <c r="A32" s="4" t="s">
        <v>38</v>
      </c>
      <c r="B32" s="5" t="n">
        <v>0</v>
      </c>
      <c r="C32" s="5" t="n">
        <v>0</v>
      </c>
    </row>
    <row r="33" spans="1:3">
      <c r="A33" s="4" t="s">
        <v>454</v>
      </c>
      <c r="B33" s="5" t="n">
        <v>10927</v>
      </c>
      <c r="C33" s="5" t="n">
        <v>16435</v>
      </c>
    </row>
    <row r="34" spans="1:3">
      <c r="A34" s="4" t="s">
        <v>47</v>
      </c>
      <c r="B34" s="5" t="n">
        <v>0</v>
      </c>
      <c r="C34" s="5" t="n">
        <v>0</v>
      </c>
    </row>
    <row r="35" spans="1:3">
      <c r="A35" s="4" t="s">
        <v>455</v>
      </c>
      <c r="B35" s="6" t="n">
        <v>0</v>
      </c>
      <c r="C3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9</v>
      </c>
      <c r="B1" s="2" t="s">
        <v>1</v>
      </c>
    </row>
    <row r="2" spans="1:3">
      <c r="B2" s="2" t="s">
        <v>2</v>
      </c>
    </row>
    <row r="3" spans="1:3">
      <c r="A3" s="4" t="s">
        <v>291</v>
      </c>
    </row>
    <row r="4" spans="1:3">
      <c r="A4" s="3" t="s">
        <v>460</v>
      </c>
    </row>
    <row r="5" spans="1:3">
      <c r="A5" s="4" t="s">
        <v>461</v>
      </c>
      <c r="B5" s="4" t="s">
        <v>376</v>
      </c>
      <c r="C5" s="4" t="s">
        <v>302</v>
      </c>
    </row>
    <row r="6" spans="1:3">
      <c r="A6" s="4" t="s">
        <v>462</v>
      </c>
      <c r="B6" s="4" t="s">
        <v>376</v>
      </c>
      <c r="C6" s="4" t="s">
        <v>302</v>
      </c>
    </row>
    <row r="7" spans="1:3">
      <c r="A7" s="4" t="s">
        <v>463</v>
      </c>
      <c r="B7" s="4" t="s">
        <v>376</v>
      </c>
      <c r="C7" s="4" t="s">
        <v>302</v>
      </c>
    </row>
    <row r="8" spans="1:3">
      <c r="A8" s="4" t="s">
        <v>464</v>
      </c>
      <c r="B8" s="4" t="s">
        <v>465</v>
      </c>
    </row>
    <row r="9" spans="1:3">
      <c r="A9" s="4" t="s">
        <v>290</v>
      </c>
    </row>
    <row r="10" spans="1:3">
      <c r="A10" s="3" t="s">
        <v>460</v>
      </c>
    </row>
    <row r="11" spans="1:3">
      <c r="A11" s="4" t="s">
        <v>461</v>
      </c>
      <c r="B11" s="4" t="s">
        <v>466</v>
      </c>
    </row>
    <row r="12" spans="1:3">
      <c r="A12" s="4" t="s">
        <v>462</v>
      </c>
      <c r="B12" s="4" t="s">
        <v>467</v>
      </c>
    </row>
    <row r="13" spans="1:3">
      <c r="A13" s="4" t="s">
        <v>463</v>
      </c>
      <c r="B13" s="4" t="s">
        <v>468</v>
      </c>
    </row>
    <row r="14" spans="1:3">
      <c r="A14" s="4" t="s">
        <v>464</v>
      </c>
      <c r="B14" s="4" t="s">
        <v>469</v>
      </c>
    </row>
    <row r="15" spans="1:3"/>
    <row r="16" spans="1:3">
      <c r="A16" s="4" t="s">
        <v>302</v>
      </c>
      <c r="B16" s="4" t="s">
        <v>470</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09</v>
      </c>
    </row>
    <row r="3" spans="1:2">
      <c r="A3" s="3" t="s">
        <v>472</v>
      </c>
    </row>
    <row r="4" spans="1:2">
      <c r="A4" s="4" t="s">
        <v>473</v>
      </c>
      <c r="B4" s="6" t="n">
        <v>16435</v>
      </c>
    </row>
    <row r="5" spans="1:2">
      <c r="A5" s="4" t="s">
        <v>474</v>
      </c>
      <c r="B5" s="5" t="n">
        <v>-1057</v>
      </c>
    </row>
    <row r="6" spans="1:2">
      <c r="A6" s="4" t="s">
        <v>475</v>
      </c>
      <c r="B6" s="5" t="n">
        <v>-6019</v>
      </c>
    </row>
    <row r="7" spans="1:2">
      <c r="A7" s="4" t="s">
        <v>476</v>
      </c>
      <c r="B7" s="5" t="n">
        <v>1568</v>
      </c>
    </row>
    <row r="8" spans="1:2">
      <c r="A8" s="4" t="s">
        <v>477</v>
      </c>
      <c r="B8" s="5" t="n">
        <v>10927</v>
      </c>
    </row>
    <row r="9" spans="1:2">
      <c r="A9" s="4" t="s">
        <v>478</v>
      </c>
    </row>
    <row r="10" spans="1:2">
      <c r="A10" s="3" t="s">
        <v>472</v>
      </c>
    </row>
    <row r="11" spans="1:2">
      <c r="A11" s="4" t="s">
        <v>473</v>
      </c>
      <c r="B11" s="5" t="n">
        <v>14903</v>
      </c>
    </row>
    <row r="12" spans="1:2">
      <c r="A12" s="4" t="s">
        <v>474</v>
      </c>
      <c r="B12" s="5" t="n">
        <v>-1055</v>
      </c>
    </row>
    <row r="13" spans="1:2">
      <c r="A13" s="4" t="s">
        <v>475</v>
      </c>
      <c r="B13" s="5" t="n">
        <v>-5747</v>
      </c>
    </row>
    <row r="14" spans="1:2">
      <c r="A14" s="4" t="s">
        <v>476</v>
      </c>
      <c r="B14" s="5" t="n">
        <v>1568</v>
      </c>
    </row>
    <row r="15" spans="1:2">
      <c r="A15" s="4" t="s">
        <v>477</v>
      </c>
      <c r="B15" s="5" t="n">
        <v>9669</v>
      </c>
    </row>
    <row r="16" spans="1:2">
      <c r="A16" s="4" t="s">
        <v>479</v>
      </c>
    </row>
    <row r="17" spans="1:2">
      <c r="A17" s="3" t="s">
        <v>472</v>
      </c>
    </row>
    <row r="18" spans="1:2">
      <c r="A18" s="4" t="s">
        <v>473</v>
      </c>
      <c r="B18" s="5" t="n">
        <v>1532</v>
      </c>
    </row>
    <row r="19" spans="1:2">
      <c r="A19" s="4" t="s">
        <v>474</v>
      </c>
      <c r="B19" s="5" t="n">
        <v>-2</v>
      </c>
    </row>
    <row r="20" spans="1:2">
      <c r="A20" s="4" t="s">
        <v>475</v>
      </c>
      <c r="B20" s="5" t="n">
        <v>-272</v>
      </c>
    </row>
    <row r="21" spans="1:2">
      <c r="A21" s="4" t="s">
        <v>476</v>
      </c>
      <c r="B21" s="5" t="n">
        <v>0</v>
      </c>
    </row>
    <row r="22" spans="1:2">
      <c r="A22" s="4" t="s">
        <v>477</v>
      </c>
      <c r="B22" s="6" t="n">
        <v>1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4" t="s">
        <v>73</v>
      </c>
      <c r="B3" s="6" t="n">
        <v>91898</v>
      </c>
      <c r="C3" s="6" t="n">
        <v>100244</v>
      </c>
      <c r="D3" s="6" t="n">
        <v>105644</v>
      </c>
    </row>
    <row r="4" spans="1:4">
      <c r="A4" s="4" t="s">
        <v>74</v>
      </c>
      <c r="B4" s="5" t="n">
        <v>25231</v>
      </c>
      <c r="C4" s="5" t="n">
        <v>22605</v>
      </c>
      <c r="D4" s="5" t="n">
        <v>25915</v>
      </c>
    </row>
    <row r="5" spans="1:4">
      <c r="A5" s="4" t="s">
        <v>75</v>
      </c>
      <c r="B5" s="5" t="n">
        <v>66667</v>
      </c>
      <c r="C5" s="5" t="n">
        <v>77639</v>
      </c>
      <c r="D5" s="5" t="n">
        <v>79729</v>
      </c>
    </row>
    <row r="6" spans="1:4">
      <c r="A6" s="4" t="s">
        <v>76</v>
      </c>
      <c r="B6" s="5" t="n">
        <v>-5606</v>
      </c>
      <c r="C6" s="5" t="n">
        <v>-43128</v>
      </c>
      <c r="D6" s="5" t="n">
        <v>-53393</v>
      </c>
    </row>
    <row r="7" spans="1:4">
      <c r="A7" s="4" t="s">
        <v>77</v>
      </c>
      <c r="B7" s="5" t="n">
        <v>-4238</v>
      </c>
      <c r="C7" s="5" t="n">
        <v>-978</v>
      </c>
      <c r="D7" s="5" t="n">
        <v>16223</v>
      </c>
    </row>
    <row r="8" spans="1:4">
      <c r="A8" s="4" t="s">
        <v>78</v>
      </c>
      <c r="B8" s="5" t="n">
        <v>103</v>
      </c>
      <c r="C8" s="5" t="n">
        <v>69</v>
      </c>
      <c r="D8" s="5" t="n">
        <v>208</v>
      </c>
    </row>
    <row r="9" spans="1:4">
      <c r="A9" s="4" t="s">
        <v>79</v>
      </c>
      <c r="B9" s="5" t="n">
        <v>880</v>
      </c>
      <c r="C9" s="5" t="n">
        <v>610</v>
      </c>
      <c r="D9" s="5" t="n">
        <v>1046</v>
      </c>
    </row>
    <row r="10" spans="1:4">
      <c r="A10" s="3" t="s">
        <v>80</v>
      </c>
    </row>
    <row r="11" spans="1:4">
      <c r="A11" s="4" t="s">
        <v>81</v>
      </c>
      <c r="B11" s="5" t="n">
        <v>-7550</v>
      </c>
      <c r="C11" s="5" t="n">
        <v>-9103</v>
      </c>
      <c r="D11" s="5" t="n">
        <v>-9509</v>
      </c>
    </row>
    <row r="12" spans="1:4">
      <c r="A12" s="4" t="s">
        <v>82</v>
      </c>
      <c r="B12" s="5" t="n">
        <v>-7157</v>
      </c>
      <c r="C12" s="5" t="n">
        <v>-8565</v>
      </c>
      <c r="D12" s="5" t="n">
        <v>-6498</v>
      </c>
    </row>
    <row r="13" spans="1:4">
      <c r="A13" s="4" t="s">
        <v>83</v>
      </c>
      <c r="B13" s="5" t="n">
        <v>43099</v>
      </c>
      <c r="C13" s="5" t="n">
        <v>16544</v>
      </c>
      <c r="D13" s="5" t="n">
        <v>27806</v>
      </c>
    </row>
    <row r="14" spans="1:4">
      <c r="A14" s="4" t="s">
        <v>84</v>
      </c>
      <c r="B14" s="5" t="n">
        <v>-9185</v>
      </c>
      <c r="C14" s="5" t="n">
        <v>-9176</v>
      </c>
      <c r="D14" s="5" t="n">
        <v>-9176</v>
      </c>
    </row>
    <row r="15" spans="1:4">
      <c r="A15" s="4" t="s">
        <v>85</v>
      </c>
      <c r="B15" s="5" t="n">
        <v>33914</v>
      </c>
      <c r="C15" s="5" t="n">
        <v>7368</v>
      </c>
      <c r="D15" s="5" t="n">
        <v>18630</v>
      </c>
    </row>
    <row r="16" spans="1:4">
      <c r="A16" s="3" t="s">
        <v>86</v>
      </c>
    </row>
    <row r="17" spans="1:4">
      <c r="A17" s="4" t="s">
        <v>87</v>
      </c>
      <c r="B17" s="5" t="n">
        <v>-23828</v>
      </c>
      <c r="C17" s="5" t="n">
        <v>-38561</v>
      </c>
      <c r="D17" s="5" t="n">
        <v>64567</v>
      </c>
    </row>
    <row r="18" spans="1:4">
      <c r="A18" s="4" t="s">
        <v>88</v>
      </c>
      <c r="B18" s="5" t="n">
        <v>4238</v>
      </c>
      <c r="C18" s="5" t="n">
        <v>978</v>
      </c>
      <c r="D18" s="5" t="n">
        <v>-16223</v>
      </c>
    </row>
    <row r="19" spans="1:4">
      <c r="A19" s="4" t="s">
        <v>89</v>
      </c>
      <c r="B19" s="5" t="n">
        <v>-251</v>
      </c>
      <c r="C19" s="5" t="n">
        <v>3499</v>
      </c>
      <c r="D19" s="5" t="n">
        <v>6788</v>
      </c>
    </row>
    <row r="20" spans="1:4">
      <c r="A20" s="4" t="s">
        <v>90</v>
      </c>
      <c r="B20" s="5" t="n">
        <v>-19841</v>
      </c>
      <c r="C20" s="5" t="n">
        <v>-34084</v>
      </c>
      <c r="D20" s="5" t="n">
        <v>55132</v>
      </c>
    </row>
    <row r="21" spans="1:4">
      <c r="A21" s="4" t="s">
        <v>91</v>
      </c>
      <c r="B21" s="6" t="n">
        <v>14073</v>
      </c>
      <c r="C21" s="6" t="n">
        <v>-26716</v>
      </c>
      <c r="D21" s="6" t="n">
        <v>73762</v>
      </c>
    </row>
    <row r="22" spans="1:4">
      <c r="A22" s="4" t="s">
        <v>92</v>
      </c>
      <c r="B22" s="7" t="n">
        <v>0.6899999999999999</v>
      </c>
      <c r="C22" s="7" t="n">
        <v>0.14</v>
      </c>
      <c r="D22" s="7" t="n">
        <v>0.34</v>
      </c>
    </row>
    <row r="23" spans="1:4">
      <c r="A23" s="4" t="s">
        <v>93</v>
      </c>
      <c r="B23" s="5" t="n">
        <v>49114</v>
      </c>
      <c r="C23" s="5" t="n">
        <v>52847</v>
      </c>
      <c r="D23" s="5" t="n">
        <v>547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0</v>
      </c>
      <c r="C1" s="2" t="s">
        <v>2</v>
      </c>
      <c r="D1" s="2" t="s">
        <v>30</v>
      </c>
    </row>
    <row r="2" spans="1:4">
      <c r="A2" s="3" t="s">
        <v>481</v>
      </c>
    </row>
    <row r="3" spans="1:4">
      <c r="A3" s="4" t="s">
        <v>38</v>
      </c>
      <c r="C3" s="6" t="n">
        <v>28534</v>
      </c>
      <c r="D3" s="6" t="n">
        <v>7835</v>
      </c>
    </row>
    <row r="4" spans="1:4">
      <c r="A4" s="4" t="s">
        <v>47</v>
      </c>
      <c r="C4" s="5" t="n">
        <v>6922</v>
      </c>
      <c r="D4" s="5" t="n">
        <v>41205</v>
      </c>
    </row>
    <row r="5" spans="1:4">
      <c r="A5" s="4" t="s">
        <v>482</v>
      </c>
    </row>
    <row r="6" spans="1:4">
      <c r="A6" s="3" t="s">
        <v>481</v>
      </c>
    </row>
    <row r="7" spans="1:4">
      <c r="A7" s="4" t="s">
        <v>483</v>
      </c>
      <c r="C7" s="5" t="n">
        <v>3212084</v>
      </c>
      <c r="D7" s="5" t="n">
        <v>3493701</v>
      </c>
    </row>
    <row r="8" spans="1:4">
      <c r="A8" s="4" t="s">
        <v>484</v>
      </c>
      <c r="C8" s="5" t="n">
        <v>19036</v>
      </c>
      <c r="D8" s="5" t="n">
        <v>24145</v>
      </c>
    </row>
    <row r="9" spans="1:4">
      <c r="A9" s="4" t="s">
        <v>485</v>
      </c>
      <c r="C9" s="5" t="n">
        <v>9</v>
      </c>
      <c r="D9" s="5" t="n">
        <v>11475</v>
      </c>
    </row>
    <row r="10" spans="1:4">
      <c r="A10" s="4" t="s">
        <v>38</v>
      </c>
      <c r="C10" s="5" t="n">
        <v>28534</v>
      </c>
      <c r="D10" s="5" t="n">
        <v>7835</v>
      </c>
    </row>
    <row r="11" spans="1:4">
      <c r="A11" s="4" t="s">
        <v>486</v>
      </c>
      <c r="C11" s="5" t="n">
        <v>2898952</v>
      </c>
      <c r="D11" s="5" t="n">
        <v>2589420</v>
      </c>
    </row>
    <row r="12" spans="1:4">
      <c r="A12" s="4" t="s">
        <v>487</v>
      </c>
      <c r="C12" s="5" t="n">
        <v>0</v>
      </c>
      <c r="D12" s="5" t="n">
        <v>520000</v>
      </c>
    </row>
    <row r="13" spans="1:4">
      <c r="A13" s="4" t="s">
        <v>488</v>
      </c>
      <c r="C13" s="5" t="n">
        <v>6440</v>
      </c>
      <c r="D13" s="5" t="n">
        <v>8442</v>
      </c>
    </row>
    <row r="14" spans="1:4">
      <c r="A14" s="4" t="s">
        <v>47</v>
      </c>
      <c r="C14" s="5" t="n">
        <v>6922</v>
      </c>
      <c r="D14" s="5" t="n">
        <v>41205</v>
      </c>
    </row>
    <row r="15" spans="1:4">
      <c r="A15" s="4" t="s">
        <v>489</v>
      </c>
    </row>
    <row r="16" spans="1:4">
      <c r="A16" s="3" t="s">
        <v>481</v>
      </c>
    </row>
    <row r="17" spans="1:4">
      <c r="A17" s="4" t="s">
        <v>483</v>
      </c>
      <c r="C17" s="5" t="n">
        <v>3212084</v>
      </c>
      <c r="D17" s="5" t="n">
        <v>3493701</v>
      </c>
    </row>
    <row r="18" spans="1:4">
      <c r="A18" s="4" t="s">
        <v>484</v>
      </c>
      <c r="B18" s="4" t="s">
        <v>302</v>
      </c>
      <c r="C18" s="5" t="n">
        <v>15971</v>
      </c>
      <c r="D18" s="5" t="n">
        <v>20849</v>
      </c>
    </row>
    <row r="19" spans="1:4">
      <c r="A19" s="4" t="s">
        <v>485</v>
      </c>
      <c r="B19" s="4" t="s">
        <v>309</v>
      </c>
      <c r="C19" s="5" t="n">
        <v>9</v>
      </c>
      <c r="D19" s="5" t="n">
        <v>11475</v>
      </c>
    </row>
    <row r="20" spans="1:4">
      <c r="A20" s="4" t="s">
        <v>38</v>
      </c>
      <c r="C20" s="5" t="n">
        <v>28534</v>
      </c>
      <c r="D20" s="5" t="n">
        <v>7835</v>
      </c>
    </row>
    <row r="21" spans="1:4">
      <c r="A21" s="4" t="s">
        <v>486</v>
      </c>
      <c r="B21" s="4" t="s">
        <v>309</v>
      </c>
      <c r="C21" s="5" t="n">
        <v>2898952</v>
      </c>
      <c r="D21" s="5" t="n">
        <v>2589420</v>
      </c>
    </row>
    <row r="22" spans="1:4">
      <c r="A22" s="4" t="s">
        <v>487</v>
      </c>
      <c r="B22" s="4" t="s">
        <v>309</v>
      </c>
      <c r="C22" s="5" t="n">
        <v>0</v>
      </c>
      <c r="D22" s="5" t="n">
        <v>520000</v>
      </c>
    </row>
    <row r="23" spans="1:4">
      <c r="A23" s="4" t="s">
        <v>488</v>
      </c>
      <c r="B23" s="4" t="s">
        <v>302</v>
      </c>
      <c r="C23" s="5" t="n">
        <v>6357</v>
      </c>
      <c r="D23" s="5" t="n">
        <v>8102</v>
      </c>
    </row>
    <row r="24" spans="1:4">
      <c r="A24" s="4" t="s">
        <v>47</v>
      </c>
      <c r="C24" s="6" t="n">
        <v>6922</v>
      </c>
      <c r="D24" s="6" t="n">
        <v>41205</v>
      </c>
    </row>
    <row r="25" spans="1:4"/>
    <row r="26" spans="1:4">
      <c r="A26" s="4" t="s">
        <v>302</v>
      </c>
      <c r="B26" s="4" t="s">
        <v>490</v>
      </c>
    </row>
    <row r="27" spans="1:4">
      <c r="A27" s="4" t="s">
        <v>309</v>
      </c>
      <c r="B27" s="4" t="s">
        <v>491</v>
      </c>
    </row>
  </sheetData>
  <mergeCells count="4">
    <mergeCell ref="A1:B1"/>
    <mergeCell ref="A25:C25"/>
    <mergeCell ref="B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492</v>
      </c>
      <c r="B1" s="2" t="s">
        <v>493</v>
      </c>
      <c r="J1" s="2" t="s">
        <v>1</v>
      </c>
    </row>
    <row r="2" spans="1:10">
      <c r="B2" s="2" t="s">
        <v>2</v>
      </c>
      <c r="C2" s="2" t="s">
        <v>494</v>
      </c>
      <c r="D2" s="2" t="s">
        <v>4</v>
      </c>
      <c r="E2" s="2" t="s">
        <v>495</v>
      </c>
      <c r="F2" s="2" t="s">
        <v>30</v>
      </c>
      <c r="G2" s="2" t="s">
        <v>496</v>
      </c>
      <c r="H2" s="2" t="s">
        <v>497</v>
      </c>
      <c r="I2" s="2" t="s">
        <v>498</v>
      </c>
      <c r="J2" s="2" t="s">
        <v>2</v>
      </c>
    </row>
    <row r="3" spans="1:10">
      <c r="A3" s="3" t="s">
        <v>499</v>
      </c>
    </row>
    <row r="4" spans="1:10">
      <c r="A4" s="4" t="s">
        <v>63</v>
      </c>
      <c r="B4" s="5" t="n">
        <v>50000000</v>
      </c>
      <c r="F4" s="5" t="n">
        <v>50000000</v>
      </c>
      <c r="J4" s="5" t="n">
        <v>50000000</v>
      </c>
    </row>
    <row r="5" spans="1:10">
      <c r="A5" s="4" t="s">
        <v>62</v>
      </c>
      <c r="B5" s="7" t="n">
        <v>0.01</v>
      </c>
      <c r="F5" s="7" t="n">
        <v>0.01</v>
      </c>
      <c r="J5" s="7" t="n">
        <v>0.01</v>
      </c>
    </row>
    <row r="6" spans="1:10">
      <c r="A6" s="4" t="s">
        <v>64</v>
      </c>
      <c r="B6" s="5" t="n">
        <v>4571937</v>
      </c>
      <c r="F6" s="5" t="n">
        <v>4550000</v>
      </c>
      <c r="J6" s="5" t="n">
        <v>4571937</v>
      </c>
    </row>
    <row r="7" spans="1:10">
      <c r="A7" s="4" t="s">
        <v>500</v>
      </c>
      <c r="B7" s="6" t="n">
        <v>25</v>
      </c>
      <c r="J7" s="6" t="n">
        <v>25</v>
      </c>
    </row>
    <row r="8" spans="1:10">
      <c r="A8" s="4" t="s">
        <v>501</v>
      </c>
      <c r="J8" s="4" t="s">
        <v>502</v>
      </c>
    </row>
    <row r="9" spans="1:10">
      <c r="A9" s="4" t="s">
        <v>503</v>
      </c>
      <c r="B9" s="7" t="n">
        <v>0.21</v>
      </c>
      <c r="C9" s="7" t="n">
        <v>0.21</v>
      </c>
      <c r="D9" s="7" t="n">
        <v>0.21</v>
      </c>
      <c r="E9" s="7" t="n">
        <v>0.21</v>
      </c>
      <c r="F9" s="7" t="n">
        <v>0.24</v>
      </c>
      <c r="G9" s="7" t="n">
        <v>0.24</v>
      </c>
      <c r="H9" s="7" t="n">
        <v>0.24</v>
      </c>
      <c r="I9" s="7" t="n">
        <v>0.24</v>
      </c>
    </row>
    <row r="10" spans="1:10">
      <c r="A10" s="4" t="s">
        <v>504</v>
      </c>
      <c r="B10" s="6" t="n">
        <v>40000000</v>
      </c>
      <c r="J10" s="6" t="n">
        <v>40000000</v>
      </c>
    </row>
    <row r="11" spans="1:10">
      <c r="A11" s="4" t="s">
        <v>505</v>
      </c>
      <c r="J11" s="4" t="s">
        <v>506</v>
      </c>
    </row>
    <row r="12" spans="1:10">
      <c r="A12" s="4" t="s">
        <v>507</v>
      </c>
    </row>
    <row r="13" spans="1:10">
      <c r="A13" s="3" t="s">
        <v>499</v>
      </c>
    </row>
    <row r="14" spans="1:10">
      <c r="A14" s="4" t="s">
        <v>63</v>
      </c>
      <c r="B14" s="5" t="n">
        <v>8000000</v>
      </c>
      <c r="J14" s="5" t="n">
        <v>8000000</v>
      </c>
    </row>
    <row r="15" spans="1:10">
      <c r="A15" s="4" t="s">
        <v>64</v>
      </c>
      <c r="B15" s="5" t="n">
        <v>2300000</v>
      </c>
      <c r="F15" s="5" t="n">
        <v>2300000</v>
      </c>
      <c r="J15" s="5" t="n">
        <v>2300000</v>
      </c>
    </row>
    <row r="16" spans="1:10">
      <c r="A16" s="4" t="s">
        <v>508</v>
      </c>
      <c r="J16" s="4" t="s">
        <v>509</v>
      </c>
    </row>
    <row r="17" spans="1:10">
      <c r="A17" s="4" t="s">
        <v>510</v>
      </c>
    </row>
    <row r="18" spans="1:10">
      <c r="A18" s="3" t="s">
        <v>499</v>
      </c>
    </row>
    <row r="19" spans="1:10">
      <c r="A19" s="4" t="s">
        <v>63</v>
      </c>
      <c r="B19" s="5" t="n">
        <v>7000000</v>
      </c>
      <c r="J19" s="5" t="n">
        <v>7000000</v>
      </c>
    </row>
    <row r="20" spans="1:10">
      <c r="A20" s="4" t="s">
        <v>64</v>
      </c>
      <c r="B20" s="5" t="n">
        <v>2271937</v>
      </c>
      <c r="F20" s="5" t="n">
        <v>2250000</v>
      </c>
      <c r="J20" s="5" t="n">
        <v>2271937</v>
      </c>
    </row>
    <row r="21" spans="1:10">
      <c r="A21" s="4" t="s">
        <v>508</v>
      </c>
      <c r="J21" s="4" t="s">
        <v>511</v>
      </c>
    </row>
    <row r="22" spans="1:10">
      <c r="A22" s="4" t="s">
        <v>96</v>
      </c>
    </row>
    <row r="23" spans="1:10">
      <c r="A23" s="3" t="s">
        <v>499</v>
      </c>
    </row>
    <row r="24" spans="1:10">
      <c r="A24" s="4" t="s">
        <v>512</v>
      </c>
      <c r="B24" s="4" t="s">
        <v>513</v>
      </c>
    </row>
    <row r="25" spans="1:10">
      <c r="A25" s="4" t="s">
        <v>514</v>
      </c>
      <c r="B25" s="4" t="s">
        <v>515</v>
      </c>
    </row>
    <row r="26" spans="1:10">
      <c r="A26" s="4" t="s">
        <v>98</v>
      </c>
    </row>
    <row r="27" spans="1:10">
      <c r="A27" s="3" t="s">
        <v>499</v>
      </c>
    </row>
    <row r="28" spans="1:10">
      <c r="A28" s="4" t="s">
        <v>512</v>
      </c>
      <c r="B28" s="4" t="s">
        <v>516</v>
      </c>
    </row>
    <row r="29" spans="1:10">
      <c r="A29" s="4" t="s">
        <v>514</v>
      </c>
      <c r="B29" s="4" t="s">
        <v>517</v>
      </c>
    </row>
  </sheetData>
  <mergeCells count="2">
    <mergeCell ref="A1:A2"/>
    <mergeCell ref="B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518</v>
      </c>
      <c r="B1" s="2" t="s">
        <v>1</v>
      </c>
    </row>
    <row r="2" spans="1:5">
      <c r="B2" s="2" t="s">
        <v>2</v>
      </c>
      <c r="C2" s="2" t="s">
        <v>30</v>
      </c>
      <c r="D2" s="2" t="s">
        <v>72</v>
      </c>
      <c r="E2" s="2" t="s">
        <v>519</v>
      </c>
    </row>
    <row r="3" spans="1:5">
      <c r="A3" s="3" t="s">
        <v>520</v>
      </c>
    </row>
    <row r="4" spans="1:5">
      <c r="A4" s="4" t="s">
        <v>521</v>
      </c>
      <c r="B4" s="5" t="n">
        <v>2500000</v>
      </c>
    </row>
    <row r="5" spans="1:5">
      <c r="A5" s="4" t="s">
        <v>522</v>
      </c>
      <c r="B5" s="5" t="n">
        <v>860106</v>
      </c>
    </row>
    <row r="6" spans="1:5">
      <c r="A6" s="4" t="s">
        <v>135</v>
      </c>
      <c r="B6" s="6" t="n">
        <v>2709</v>
      </c>
      <c r="C6" s="6" t="n">
        <v>2965</v>
      </c>
      <c r="D6" s="6" t="n">
        <v>2719</v>
      </c>
    </row>
    <row r="7" spans="1:5">
      <c r="A7" s="4" t="s">
        <v>523</v>
      </c>
      <c r="B7" s="7" t="n">
        <v>7.55</v>
      </c>
      <c r="C7" s="7" t="n">
        <v>8.539999999999999</v>
      </c>
      <c r="D7" s="7" t="n">
        <v>8.890000000000001</v>
      </c>
      <c r="E7" s="7" t="n">
        <v>10.26</v>
      </c>
    </row>
    <row r="8" spans="1:5">
      <c r="A8" s="4" t="s">
        <v>524</v>
      </c>
      <c r="B8" s="8" t="n">
        <v>6.28</v>
      </c>
      <c r="C8" s="8" t="n">
        <v>8.210000000000001</v>
      </c>
      <c r="D8" s="8" t="n">
        <v>8.09</v>
      </c>
    </row>
    <row r="9" spans="1:5">
      <c r="A9" s="4" t="s">
        <v>525</v>
      </c>
      <c r="B9" s="7" t="n">
        <v>8.710000000000001</v>
      </c>
      <c r="C9" s="7" t="n">
        <v>9.119999999999999</v>
      </c>
      <c r="D9" s="7" t="n">
        <v>10.29</v>
      </c>
    </row>
    <row r="10" spans="1:5">
      <c r="A10" s="3" t="s">
        <v>526</v>
      </c>
    </row>
    <row r="11" spans="1:5">
      <c r="A11" s="4" t="s">
        <v>527</v>
      </c>
      <c r="B11" s="6" t="n">
        <v>2137</v>
      </c>
    </row>
    <row r="12" spans="1:5">
      <c r="A12" s="4" t="s">
        <v>528</v>
      </c>
      <c r="B12" s="4" t="s">
        <v>529</v>
      </c>
    </row>
    <row r="13" spans="1:5">
      <c r="A13" s="4" t="s">
        <v>530</v>
      </c>
    </row>
    <row r="14" spans="1:5">
      <c r="A14" s="3" t="s">
        <v>526</v>
      </c>
    </row>
    <row r="15" spans="1:5">
      <c r="A15" s="4" t="s">
        <v>531</v>
      </c>
      <c r="B15" s="5" t="n">
        <v>696597</v>
      </c>
      <c r="C15" s="5" t="n">
        <v>731809</v>
      </c>
      <c r="D15" s="5" t="n">
        <v>520987</v>
      </c>
    </row>
    <row r="16" spans="1:5">
      <c r="A16" s="4" t="s">
        <v>532</v>
      </c>
      <c r="B16" s="5" t="n">
        <v>214878</v>
      </c>
      <c r="C16" s="5" t="n">
        <v>263829</v>
      </c>
      <c r="D16" s="5" t="n">
        <v>457538</v>
      </c>
    </row>
    <row r="17" spans="1:5">
      <c r="A17" s="4" t="s">
        <v>533</v>
      </c>
      <c r="B17" s="5" t="n">
        <v>-358079</v>
      </c>
      <c r="C17" s="5" t="n">
        <v>-299041</v>
      </c>
      <c r="D17" s="5" t="n">
        <v>-246716</v>
      </c>
    </row>
    <row r="18" spans="1:5">
      <c r="A18" s="4" t="s">
        <v>534</v>
      </c>
      <c r="B18" s="5" t="n">
        <v>553396</v>
      </c>
      <c r="C18" s="5" t="n">
        <v>696597</v>
      </c>
      <c r="D18" s="5" t="n">
        <v>7318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35</v>
      </c>
      <c r="B1" s="2" t="s">
        <v>1</v>
      </c>
    </row>
    <row r="2" spans="1:4">
      <c r="B2" s="2" t="s">
        <v>2</v>
      </c>
      <c r="C2" s="2" t="s">
        <v>30</v>
      </c>
      <c r="D2" s="2" t="s">
        <v>72</v>
      </c>
    </row>
    <row r="3" spans="1:4">
      <c r="A3" s="3" t="s">
        <v>196</v>
      </c>
    </row>
    <row r="4" spans="1:4">
      <c r="A4" s="4" t="s">
        <v>536</v>
      </c>
      <c r="B4" s="6" t="n">
        <v>21702000</v>
      </c>
      <c r="C4" s="6" t="n">
        <v>52964000</v>
      </c>
      <c r="D4" s="6" t="n">
        <v>79229000</v>
      </c>
    </row>
    <row r="5" spans="1:4">
      <c r="A5" s="4" t="s">
        <v>537</v>
      </c>
      <c r="B5" s="6" t="n">
        <v>89775000</v>
      </c>
    </row>
    <row r="6" spans="1:4">
      <c r="A6" s="4" t="s">
        <v>538</v>
      </c>
      <c r="B6" s="4" t="s">
        <v>5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40</v>
      </c>
      <c r="B1" s="2" t="s">
        <v>1</v>
      </c>
    </row>
    <row r="2" spans="1:4">
      <c r="B2" s="2" t="s">
        <v>2</v>
      </c>
      <c r="C2" s="2" t="s">
        <v>30</v>
      </c>
      <c r="D2" s="2" t="s">
        <v>72</v>
      </c>
    </row>
    <row r="3" spans="1:4">
      <c r="A3" s="3" t="s">
        <v>200</v>
      </c>
    </row>
    <row r="4" spans="1:4">
      <c r="A4" s="4" t="s">
        <v>541</v>
      </c>
      <c r="B4" s="6" t="n">
        <v>173000</v>
      </c>
      <c r="C4" s="6" t="n">
        <v>228000</v>
      </c>
      <c r="D4" s="6" t="n">
        <v>237000</v>
      </c>
    </row>
    <row r="5" spans="1:4">
      <c r="A5" s="4" t="s">
        <v>542</v>
      </c>
      <c r="B5" s="4" t="s">
        <v>543</v>
      </c>
    </row>
    <row r="6" spans="1:4">
      <c r="A6" s="4" t="s">
        <v>544</v>
      </c>
      <c r="B6" s="6" t="n">
        <v>10240000</v>
      </c>
      <c r="C6" s="6" t="n">
        <v>9630000</v>
      </c>
    </row>
    <row r="7" spans="1:4">
      <c r="A7" s="4" t="s">
        <v>545</v>
      </c>
      <c r="B7" s="4" t="s">
        <v>5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7</v>
      </c>
      <c r="B1" s="2" t="s">
        <v>493</v>
      </c>
      <c r="J1" s="2" t="s">
        <v>1</v>
      </c>
    </row>
    <row r="2" spans="1:12">
      <c r="B2" s="2" t="s">
        <v>2</v>
      </c>
      <c r="C2" s="2" t="s">
        <v>494</v>
      </c>
      <c r="D2" s="2" t="s">
        <v>4</v>
      </c>
      <c r="E2" s="2" t="s">
        <v>495</v>
      </c>
      <c r="F2" s="2" t="s">
        <v>30</v>
      </c>
      <c r="G2" s="2" t="s">
        <v>496</v>
      </c>
      <c r="H2" s="2" t="s">
        <v>497</v>
      </c>
      <c r="I2" s="2" t="s">
        <v>498</v>
      </c>
      <c r="J2" s="2" t="s">
        <v>2</v>
      </c>
      <c r="K2" s="2" t="s">
        <v>30</v>
      </c>
      <c r="L2" s="2" t="s">
        <v>72</v>
      </c>
    </row>
    <row r="3" spans="1:12">
      <c r="A3" s="3" t="s">
        <v>204</v>
      </c>
    </row>
    <row r="4" spans="1:12">
      <c r="A4" s="4" t="s">
        <v>73</v>
      </c>
      <c r="B4" s="6" t="n">
        <v>22858</v>
      </c>
      <c r="C4" s="6" t="n">
        <v>21135</v>
      </c>
      <c r="D4" s="6" t="n">
        <v>22816</v>
      </c>
      <c r="E4" s="6" t="n">
        <v>25089</v>
      </c>
      <c r="F4" s="6" t="n">
        <v>25522</v>
      </c>
      <c r="G4" s="6" t="n">
        <v>26096</v>
      </c>
      <c r="H4" s="6" t="n">
        <v>24527</v>
      </c>
      <c r="I4" s="6" t="n">
        <v>24099</v>
      </c>
      <c r="J4" s="6" t="n">
        <v>91898</v>
      </c>
      <c r="K4" s="6" t="n">
        <v>100244</v>
      </c>
      <c r="L4" s="6" t="n">
        <v>105644</v>
      </c>
    </row>
    <row r="5" spans="1:12">
      <c r="A5" s="4" t="s">
        <v>74</v>
      </c>
      <c r="B5" s="5" t="n">
        <v>6753</v>
      </c>
      <c r="C5" s="5" t="n">
        <v>6068</v>
      </c>
      <c r="D5" s="5" t="n">
        <v>6100</v>
      </c>
      <c r="E5" s="5" t="n">
        <v>6310</v>
      </c>
      <c r="F5" s="5" t="n">
        <v>5833</v>
      </c>
      <c r="G5" s="5" t="n">
        <v>5859</v>
      </c>
      <c r="H5" s="5" t="n">
        <v>5542</v>
      </c>
      <c r="I5" s="5" t="n">
        <v>5371</v>
      </c>
      <c r="J5" s="5" t="n">
        <v>25231</v>
      </c>
      <c r="K5" s="5" t="n">
        <v>22605</v>
      </c>
      <c r="L5" s="5" t="n">
        <v>25915</v>
      </c>
    </row>
    <row r="6" spans="1:12">
      <c r="A6" s="4" t="s">
        <v>75</v>
      </c>
      <c r="B6" s="5" t="n">
        <v>16105</v>
      </c>
      <c r="C6" s="5" t="n">
        <v>15067</v>
      </c>
      <c r="D6" s="5" t="n">
        <v>16716</v>
      </c>
      <c r="E6" s="5" t="n">
        <v>18779</v>
      </c>
      <c r="F6" s="5" t="n">
        <v>19689</v>
      </c>
      <c r="G6" s="5" t="n">
        <v>20237</v>
      </c>
      <c r="H6" s="5" t="n">
        <v>18985</v>
      </c>
      <c r="I6" s="5" t="n">
        <v>18728</v>
      </c>
      <c r="J6" s="5" t="n">
        <v>66667</v>
      </c>
      <c r="K6" s="5" t="n">
        <v>77639</v>
      </c>
      <c r="L6" s="5" t="n">
        <v>79729</v>
      </c>
    </row>
    <row r="7" spans="1:12">
      <c r="A7" s="4" t="s">
        <v>548</v>
      </c>
      <c r="B7" s="5" t="n">
        <v>56546</v>
      </c>
      <c r="C7" s="5" t="n">
        <v>2409</v>
      </c>
      <c r="D7" s="5" t="n">
        <v>-16297</v>
      </c>
      <c r="E7" s="5" t="n">
        <v>-48264</v>
      </c>
      <c r="F7" s="5" t="n">
        <v>17854</v>
      </c>
      <c r="G7" s="5" t="n">
        <v>-52749</v>
      </c>
      <c r="H7" s="5" t="n">
        <v>17090</v>
      </c>
      <c r="I7" s="5" t="n">
        <v>-25323</v>
      </c>
      <c r="J7" s="5" t="n">
        <v>-5606</v>
      </c>
      <c r="K7" s="5" t="n">
        <v>-43128</v>
      </c>
      <c r="L7" s="5" t="n">
        <v>-53393</v>
      </c>
    </row>
    <row r="8" spans="1:12">
      <c r="A8" s="4" t="s">
        <v>77</v>
      </c>
      <c r="B8" s="5" t="n">
        <v>0</v>
      </c>
      <c r="C8" s="5" t="n">
        <v>0</v>
      </c>
      <c r="D8" s="5" t="n">
        <v>-297</v>
      </c>
      <c r="E8" s="5" t="n">
        <v>-3941</v>
      </c>
      <c r="F8" s="5" t="n">
        <v>-908</v>
      </c>
      <c r="G8" s="5" t="n">
        <v>113</v>
      </c>
      <c r="H8" s="5" t="n">
        <v>-1491</v>
      </c>
      <c r="I8" s="5" t="n">
        <v>1308</v>
      </c>
      <c r="J8" s="5" t="n">
        <v>-4238</v>
      </c>
      <c r="K8" s="5" t="n">
        <v>-978</v>
      </c>
      <c r="L8" s="5" t="n">
        <v>16223</v>
      </c>
    </row>
    <row r="9" spans="1:12">
      <c r="A9" s="4" t="s">
        <v>549</v>
      </c>
      <c r="B9" s="5" t="n">
        <v>-1</v>
      </c>
      <c r="C9" s="5" t="n">
        <v>579</v>
      </c>
      <c r="D9" s="5" t="n">
        <v>318</v>
      </c>
      <c r="E9" s="5" t="n">
        <v>87</v>
      </c>
      <c r="F9" s="5" t="n">
        <v>174</v>
      </c>
      <c r="G9" s="5" t="n">
        <v>-199</v>
      </c>
      <c r="H9" s="5" t="n">
        <v>632</v>
      </c>
      <c r="I9" s="5" t="n">
        <v>72</v>
      </c>
    </row>
    <row r="10" spans="1:12">
      <c r="A10" s="4" t="s">
        <v>550</v>
      </c>
      <c r="B10" s="5" t="n">
        <v>-3589</v>
      </c>
      <c r="C10" s="5" t="n">
        <v>-3355</v>
      </c>
      <c r="D10" s="5" t="n">
        <v>-3671</v>
      </c>
      <c r="E10" s="5" t="n">
        <v>-4092</v>
      </c>
      <c r="F10" s="5" t="n">
        <v>-4278</v>
      </c>
      <c r="G10" s="5" t="n">
        <v>-4379</v>
      </c>
      <c r="H10" s="5" t="n">
        <v>-4754</v>
      </c>
      <c r="I10" s="5" t="n">
        <v>-4257</v>
      </c>
    </row>
    <row r="11" spans="1:12">
      <c r="A11" s="4" t="s">
        <v>84</v>
      </c>
      <c r="B11" s="5" t="n">
        <v>-2303</v>
      </c>
      <c r="C11" s="5" t="n">
        <v>-2294</v>
      </c>
      <c r="D11" s="5" t="n">
        <v>-2294</v>
      </c>
      <c r="E11" s="5" t="n">
        <v>-2294</v>
      </c>
      <c r="F11" s="5" t="n">
        <v>-2294</v>
      </c>
      <c r="G11" s="5" t="n">
        <v>-2294</v>
      </c>
      <c r="H11" s="5" t="n">
        <v>-2294</v>
      </c>
      <c r="I11" s="5" t="n">
        <v>-2294</v>
      </c>
      <c r="J11" s="5" t="n">
        <v>-9185</v>
      </c>
      <c r="K11" s="5" t="n">
        <v>-9176</v>
      </c>
      <c r="L11" s="5" t="n">
        <v>-9176</v>
      </c>
    </row>
    <row r="12" spans="1:12">
      <c r="A12" s="4" t="s">
        <v>551</v>
      </c>
      <c r="B12" s="5" t="n">
        <v>66758</v>
      </c>
      <c r="C12" s="5" t="n">
        <v>12406</v>
      </c>
      <c r="D12" s="5" t="n">
        <v>-5525</v>
      </c>
      <c r="E12" s="5" t="n">
        <v>-39725</v>
      </c>
      <c r="F12" s="5" t="n">
        <v>30237</v>
      </c>
      <c r="G12" s="5" t="n">
        <v>-39271</v>
      </c>
      <c r="H12" s="5" t="n">
        <v>28168</v>
      </c>
      <c r="I12" s="5" t="n">
        <v>-11766</v>
      </c>
      <c r="J12" s="5" t="n">
        <v>33914</v>
      </c>
      <c r="K12" s="5" t="n">
        <v>7368</v>
      </c>
      <c r="L12" s="5" t="n">
        <v>18630</v>
      </c>
    </row>
    <row r="13" spans="1:12">
      <c r="A13" s="4" t="s">
        <v>117</v>
      </c>
      <c r="B13" s="5" t="n">
        <v>-85186</v>
      </c>
      <c r="C13" s="5" t="n">
        <v>670</v>
      </c>
      <c r="D13" s="5" t="n">
        <v>22947</v>
      </c>
      <c r="E13" s="5" t="n">
        <v>41728</v>
      </c>
      <c r="F13" s="5" t="n">
        <v>-44877</v>
      </c>
      <c r="G13" s="5" t="n">
        <v>27418</v>
      </c>
      <c r="H13" s="5" t="n">
        <v>-39679</v>
      </c>
      <c r="I13" s="5" t="n">
        <v>23054</v>
      </c>
      <c r="J13" s="5" t="n">
        <v>-19841</v>
      </c>
      <c r="K13" s="5" t="n">
        <v>-34084</v>
      </c>
      <c r="L13" s="5" t="n">
        <v>55132</v>
      </c>
    </row>
    <row r="14" spans="1:12">
      <c r="A14" s="4" t="s">
        <v>91</v>
      </c>
      <c r="B14" s="6" t="n">
        <v>-18428</v>
      </c>
      <c r="C14" s="6" t="n">
        <v>13076</v>
      </c>
      <c r="D14" s="6" t="n">
        <v>17422</v>
      </c>
      <c r="E14" s="6" t="n">
        <v>2003</v>
      </c>
      <c r="F14" s="6" t="n">
        <v>-14640</v>
      </c>
      <c r="G14" s="6" t="n">
        <v>-11853</v>
      </c>
      <c r="H14" s="6" t="n">
        <v>-11511</v>
      </c>
      <c r="I14" s="6" t="n">
        <v>11288</v>
      </c>
      <c r="J14" s="6" t="n">
        <v>14073</v>
      </c>
      <c r="K14" s="6" t="n">
        <v>-26716</v>
      </c>
      <c r="L14" s="6" t="n">
        <v>73762</v>
      </c>
    </row>
    <row r="15" spans="1:12">
      <c r="A15" s="4" t="s">
        <v>92</v>
      </c>
      <c r="B15" s="7" t="n">
        <v>1.36</v>
      </c>
      <c r="C15" s="7" t="n">
        <v>0.25</v>
      </c>
      <c r="D15" s="7" t="n">
        <v>-0.11</v>
      </c>
      <c r="E15" s="7" t="n">
        <v>-0.8100000000000001</v>
      </c>
      <c r="F15" s="7" t="n">
        <v>0.61</v>
      </c>
      <c r="G15" s="7" t="n">
        <v>-0.74</v>
      </c>
      <c r="H15" s="7" t="n">
        <v>0.52</v>
      </c>
      <c r="I15" s="7" t="n">
        <v>-0.21</v>
      </c>
      <c r="J15" s="7" t="n">
        <v>0.6899999999999999</v>
      </c>
      <c r="K15" s="7" t="n">
        <v>0.14</v>
      </c>
      <c r="L15" s="7" t="n">
        <v>0.34</v>
      </c>
    </row>
    <row r="16" spans="1:12">
      <c r="A16" s="4" t="s">
        <v>503</v>
      </c>
      <c r="B16" s="7" t="n">
        <v>0.21</v>
      </c>
      <c r="C16" s="7" t="n">
        <v>0.21</v>
      </c>
      <c r="D16" s="7" t="n">
        <v>0.21</v>
      </c>
      <c r="E16" s="7" t="n">
        <v>0.21</v>
      </c>
      <c r="F16" s="7" t="n">
        <v>0.24</v>
      </c>
      <c r="G16" s="7" t="n">
        <v>0.24</v>
      </c>
      <c r="H16" s="7" t="n">
        <v>0.24</v>
      </c>
      <c r="I16" s="7" t="n">
        <v>0.2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62"/>
    <col customWidth="1" max="5" min="5" width="13"/>
    <col customWidth="1" max="6" min="6" width="27"/>
    <col customWidth="1" max="7" min="7" width="46"/>
    <col customWidth="1" max="8" min="8" width="20"/>
  </cols>
  <sheetData>
    <row r="1" spans="1:8">
      <c r="A1" s="1" t="s">
        <v>94</v>
      </c>
      <c r="B1" s="2" t="s">
        <v>95</v>
      </c>
      <c r="C1" s="2" t="s">
        <v>96</v>
      </c>
      <c r="D1" s="2" t="s">
        <v>97</v>
      </c>
      <c r="E1" s="2" t="s">
        <v>98</v>
      </c>
      <c r="F1" s="2" t="s">
        <v>99</v>
      </c>
      <c r="G1" s="2" t="s">
        <v>100</v>
      </c>
      <c r="H1" s="2" t="s">
        <v>101</v>
      </c>
    </row>
    <row r="2" spans="1:8">
      <c r="A2" s="4" t="s">
        <v>102</v>
      </c>
      <c r="C2" s="5" t="n">
        <v>4550000</v>
      </c>
    </row>
    <row r="3" spans="1:8">
      <c r="A3" s="4" t="s">
        <v>103</v>
      </c>
      <c r="E3" s="5" t="n">
        <v>54310484</v>
      </c>
    </row>
    <row r="4" spans="1:8">
      <c r="A4" s="3" t="s">
        <v>104</v>
      </c>
    </row>
    <row r="5" spans="1:8">
      <c r="A5" s="4" t="s">
        <v>105</v>
      </c>
      <c r="E5" s="5" t="n">
        <v>16753</v>
      </c>
    </row>
    <row r="6" spans="1:8">
      <c r="A6" s="4" t="s">
        <v>106</v>
      </c>
      <c r="E6" s="5" t="n">
        <v>471210</v>
      </c>
    </row>
    <row r="7" spans="1:8">
      <c r="A7" s="4" t="s">
        <v>107</v>
      </c>
      <c r="E7" s="5" t="n">
        <v>-59336</v>
      </c>
    </row>
    <row r="8" spans="1:8">
      <c r="A8" s="4" t="s">
        <v>108</v>
      </c>
      <c r="C8" s="5" t="n">
        <v>4550000</v>
      </c>
    </row>
    <row r="9" spans="1:8">
      <c r="A9" s="4" t="s">
        <v>109</v>
      </c>
      <c r="E9" s="5" t="n">
        <v>54739111</v>
      </c>
    </row>
    <row r="10" spans="1:8">
      <c r="A10" s="4" t="s">
        <v>110</v>
      </c>
      <c r="B10" s="6" t="n">
        <v>585876</v>
      </c>
      <c r="D10" s="6" t="n">
        <v>109658</v>
      </c>
      <c r="E10" s="6" t="n">
        <v>543</v>
      </c>
      <c r="F10" s="6" t="n">
        <v>761550</v>
      </c>
      <c r="G10" s="6" t="n">
        <v>-33816</v>
      </c>
      <c r="H10" s="6" t="n">
        <v>-252059</v>
      </c>
    </row>
    <row r="11" spans="1:8">
      <c r="A11" s="3" t="s">
        <v>104</v>
      </c>
    </row>
    <row r="12" spans="1:8">
      <c r="A12" s="4" t="s">
        <v>111</v>
      </c>
      <c r="B12" s="5" t="n">
        <v>252</v>
      </c>
      <c r="E12" s="5" t="n">
        <v>1</v>
      </c>
      <c r="F12" s="5" t="n">
        <v>251</v>
      </c>
    </row>
    <row r="13" spans="1:8">
      <c r="A13" s="4" t="s">
        <v>112</v>
      </c>
      <c r="B13" s="5" t="n">
        <v>2719</v>
      </c>
      <c r="E13" s="5" t="n">
        <v>4</v>
      </c>
      <c r="F13" s="5" t="n">
        <v>2715</v>
      </c>
    </row>
    <row r="14" spans="1:8">
      <c r="A14" s="4" t="s">
        <v>113</v>
      </c>
      <c r="B14" s="5" t="n">
        <v>-507</v>
      </c>
      <c r="E14" s="5" t="n">
        <v>-1</v>
      </c>
      <c r="F14" s="5" t="n">
        <v>-506</v>
      </c>
    </row>
    <row r="15" spans="1:8">
      <c r="A15" s="4" t="s">
        <v>114</v>
      </c>
      <c r="B15" s="5" t="n">
        <v>-75</v>
      </c>
      <c r="F15" s="5" t="n">
        <v>-75</v>
      </c>
    </row>
    <row r="16" spans="1:8">
      <c r="A16" s="4" t="s">
        <v>83</v>
      </c>
      <c r="B16" s="5" t="n">
        <v>27806</v>
      </c>
      <c r="H16" s="5" t="n">
        <v>27806</v>
      </c>
    </row>
    <row r="17" spans="1:8">
      <c r="A17" s="4" t="s">
        <v>115</v>
      </c>
      <c r="B17" s="5" t="n">
        <v>-9176</v>
      </c>
      <c r="H17" s="5" t="n">
        <v>-9176</v>
      </c>
    </row>
    <row r="18" spans="1:8">
      <c r="A18" s="4" t="s">
        <v>116</v>
      </c>
      <c r="B18" s="5" t="n">
        <v>-54725</v>
      </c>
      <c r="H18" s="5" t="n">
        <v>-54725</v>
      </c>
    </row>
    <row r="19" spans="1:8">
      <c r="A19" s="4" t="s">
        <v>117</v>
      </c>
      <c r="B19" s="5" t="n">
        <v>55132</v>
      </c>
      <c r="G19" s="5" t="n">
        <v>55132</v>
      </c>
    </row>
    <row r="20" spans="1:8">
      <c r="A20" s="4" t="s">
        <v>118</v>
      </c>
      <c r="B20" s="6" t="n">
        <v>607302</v>
      </c>
      <c r="D20" s="5" t="n">
        <v>109658</v>
      </c>
      <c r="E20" s="6" t="n">
        <v>547</v>
      </c>
      <c r="F20" s="5" t="n">
        <v>763935</v>
      </c>
      <c r="G20" s="5" t="n">
        <v>21316</v>
      </c>
      <c r="H20" s="5" t="n">
        <v>-288154</v>
      </c>
    </row>
    <row r="21" spans="1:8">
      <c r="A21" s="3" t="s">
        <v>104</v>
      </c>
    </row>
    <row r="22" spans="1:8">
      <c r="A22" s="4" t="s">
        <v>105</v>
      </c>
      <c r="E22" s="5" t="n">
        <v>22607</v>
      </c>
    </row>
    <row r="23" spans="1:8">
      <c r="A23" s="4" t="s">
        <v>106</v>
      </c>
      <c r="E23" s="5" t="n">
        <v>263829</v>
      </c>
    </row>
    <row r="24" spans="1:8">
      <c r="A24" s="4" t="s">
        <v>107</v>
      </c>
      <c r="E24" s="5" t="n">
        <v>-67296</v>
      </c>
    </row>
    <row r="25" spans="1:8">
      <c r="A25" s="4" t="s">
        <v>119</v>
      </c>
      <c r="E25" s="5" t="n">
        <v>-5910916</v>
      </c>
    </row>
    <row r="26" spans="1:8">
      <c r="A26" s="4" t="s">
        <v>120</v>
      </c>
      <c r="B26" s="5" t="n">
        <v>4550000</v>
      </c>
      <c r="C26" s="5" t="n">
        <v>4550000</v>
      </c>
    </row>
    <row r="27" spans="1:8">
      <c r="A27" s="4" t="s">
        <v>121</v>
      </c>
      <c r="B27" s="5" t="n">
        <v>49047335</v>
      </c>
      <c r="E27" s="5" t="n">
        <v>49047335</v>
      </c>
    </row>
    <row r="28" spans="1:8">
      <c r="A28" s="3" t="s">
        <v>104</v>
      </c>
    </row>
    <row r="29" spans="1:8">
      <c r="A29" s="4" t="s">
        <v>111</v>
      </c>
      <c r="B29" s="6" t="n">
        <v>166</v>
      </c>
      <c r="E29" s="6" t="n">
        <v>0</v>
      </c>
      <c r="F29" s="5" t="n">
        <v>166</v>
      </c>
    </row>
    <row r="30" spans="1:8">
      <c r="A30" s="4" t="s">
        <v>112</v>
      </c>
      <c r="B30" s="5" t="n">
        <v>2965</v>
      </c>
      <c r="E30" s="5" t="n">
        <v>3</v>
      </c>
      <c r="F30" s="5" t="n">
        <v>2962</v>
      </c>
    </row>
    <row r="31" spans="1:8">
      <c r="A31" s="4" t="s">
        <v>113</v>
      </c>
      <c r="B31" s="5" t="n">
        <v>-557</v>
      </c>
      <c r="E31" s="5" t="n">
        <v>-1</v>
      </c>
      <c r="F31" s="5" t="n">
        <v>-556</v>
      </c>
    </row>
    <row r="32" spans="1:8">
      <c r="A32" s="4" t="s">
        <v>114</v>
      </c>
      <c r="B32" s="5" t="n">
        <v>-37</v>
      </c>
      <c r="F32" s="5" t="n">
        <v>-37</v>
      </c>
    </row>
    <row r="33" spans="1:8">
      <c r="A33" s="4" t="s">
        <v>122</v>
      </c>
      <c r="B33" s="5" t="n">
        <v>-41171</v>
      </c>
      <c r="E33" s="5" t="n">
        <v>-59</v>
      </c>
      <c r="F33" s="5" t="n">
        <v>-41112</v>
      </c>
    </row>
    <row r="34" spans="1:8">
      <c r="A34" s="4" t="s">
        <v>83</v>
      </c>
      <c r="B34" s="5" t="n">
        <v>16544</v>
      </c>
      <c r="H34" s="5" t="n">
        <v>16544</v>
      </c>
    </row>
    <row r="35" spans="1:8">
      <c r="A35" s="4" t="s">
        <v>115</v>
      </c>
      <c r="B35" s="5" t="n">
        <v>-9176</v>
      </c>
      <c r="H35" s="5" t="n">
        <v>-9176</v>
      </c>
    </row>
    <row r="36" spans="1:8">
      <c r="A36" s="4" t="s">
        <v>116</v>
      </c>
      <c r="B36" s="5" t="n">
        <v>-49927</v>
      </c>
      <c r="H36" s="5" t="n">
        <v>-49927</v>
      </c>
    </row>
    <row r="37" spans="1:8">
      <c r="A37" s="4" t="s">
        <v>117</v>
      </c>
      <c r="B37" s="5" t="n">
        <v>-34084</v>
      </c>
      <c r="G37" s="5" t="n">
        <v>-34084</v>
      </c>
    </row>
    <row r="38" spans="1:8">
      <c r="A38" s="4" t="s">
        <v>123</v>
      </c>
      <c r="B38" s="6" t="n">
        <v>492025</v>
      </c>
      <c r="D38" s="5" t="n">
        <v>109658</v>
      </c>
      <c r="E38" s="6" t="n">
        <v>490</v>
      </c>
      <c r="F38" s="5" t="n">
        <v>725358</v>
      </c>
      <c r="G38" s="5" t="n">
        <v>-12768</v>
      </c>
      <c r="H38" s="5" t="n">
        <v>-330713</v>
      </c>
    </row>
    <row r="39" spans="1:8">
      <c r="A39" s="3" t="s">
        <v>104</v>
      </c>
    </row>
    <row r="40" spans="1:8">
      <c r="A40" s="4" t="s">
        <v>105</v>
      </c>
      <c r="C40" s="5" t="n">
        <v>21937</v>
      </c>
      <c r="E40" s="5" t="n">
        <v>20582</v>
      </c>
    </row>
    <row r="41" spans="1:8">
      <c r="A41" s="4" t="s">
        <v>106</v>
      </c>
      <c r="E41" s="5" t="n">
        <v>214878</v>
      </c>
    </row>
    <row r="42" spans="1:8">
      <c r="A42" s="4" t="s">
        <v>107</v>
      </c>
      <c r="E42" s="5" t="n">
        <v>-80888</v>
      </c>
    </row>
    <row r="43" spans="1:8">
      <c r="A43" s="4" t="s">
        <v>119</v>
      </c>
      <c r="E43" s="5" t="n">
        <v>-48444</v>
      </c>
    </row>
    <row r="44" spans="1:8">
      <c r="A44" s="4" t="s">
        <v>124</v>
      </c>
      <c r="B44" s="5" t="n">
        <v>4571937</v>
      </c>
      <c r="C44" s="5" t="n">
        <v>4571937</v>
      </c>
    </row>
    <row r="45" spans="1:8">
      <c r="A45" s="4" t="s">
        <v>125</v>
      </c>
      <c r="B45" s="5" t="n">
        <v>49153463</v>
      </c>
      <c r="E45" s="5" t="n">
        <v>49153463</v>
      </c>
    </row>
    <row r="46" spans="1:8">
      <c r="A46" s="3" t="s">
        <v>104</v>
      </c>
    </row>
    <row r="47" spans="1:8">
      <c r="A47" s="4" t="s">
        <v>111</v>
      </c>
      <c r="B47" s="6" t="n">
        <v>685</v>
      </c>
      <c r="D47" s="5" t="n">
        <v>548</v>
      </c>
      <c r="E47" s="6" t="n">
        <v>1</v>
      </c>
      <c r="F47" s="5" t="n">
        <v>136</v>
      </c>
    </row>
    <row r="48" spans="1:8">
      <c r="A48" s="4" t="s">
        <v>112</v>
      </c>
      <c r="B48" s="5" t="n">
        <v>2709</v>
      </c>
      <c r="E48" s="5" t="n">
        <v>2</v>
      </c>
      <c r="F48" s="5" t="n">
        <v>2707</v>
      </c>
    </row>
    <row r="49" spans="1:8">
      <c r="A49" s="4" t="s">
        <v>113</v>
      </c>
      <c r="B49" s="5" t="n">
        <v>-485</v>
      </c>
      <c r="E49" s="5" t="n">
        <v>-1</v>
      </c>
      <c r="F49" s="5" t="n">
        <v>-484</v>
      </c>
    </row>
    <row r="50" spans="1:8">
      <c r="A50" s="4" t="s">
        <v>114</v>
      </c>
      <c r="B50" s="5" t="n">
        <v>-239</v>
      </c>
      <c r="D50" s="5" t="n">
        <v>-201</v>
      </c>
      <c r="F50" s="5" t="n">
        <v>-38</v>
      </c>
    </row>
    <row r="51" spans="1:8">
      <c r="A51" s="4" t="s">
        <v>122</v>
      </c>
      <c r="B51" s="5" t="n">
        <v>-310</v>
      </c>
      <c r="E51" s="5" t="n">
        <v>0</v>
      </c>
      <c r="F51" s="5" t="n">
        <v>-310</v>
      </c>
    </row>
    <row r="52" spans="1:8">
      <c r="A52" s="4" t="s">
        <v>83</v>
      </c>
      <c r="B52" s="5" t="n">
        <v>43099</v>
      </c>
      <c r="H52" s="5" t="n">
        <v>43099</v>
      </c>
    </row>
    <row r="53" spans="1:8">
      <c r="A53" s="4" t="s">
        <v>115</v>
      </c>
      <c r="B53" s="5" t="n">
        <v>-9185</v>
      </c>
      <c r="H53" s="5" t="n">
        <v>-9185</v>
      </c>
    </row>
    <row r="54" spans="1:8">
      <c r="A54" s="4" t="s">
        <v>116</v>
      </c>
      <c r="B54" s="5" t="n">
        <v>-41274</v>
      </c>
      <c r="H54" s="5" t="n">
        <v>-41274</v>
      </c>
    </row>
    <row r="55" spans="1:8">
      <c r="A55" s="4" t="s">
        <v>117</v>
      </c>
      <c r="B55" s="5" t="n">
        <v>-19841</v>
      </c>
      <c r="G55" s="5" t="n">
        <v>-19841</v>
      </c>
    </row>
    <row r="56" spans="1:8">
      <c r="A56" s="4" t="s">
        <v>126</v>
      </c>
      <c r="B56" s="6" t="n">
        <v>467184</v>
      </c>
      <c r="D56" s="6" t="n">
        <v>110005</v>
      </c>
      <c r="E56" s="6" t="n">
        <v>492</v>
      </c>
      <c r="F56" s="6" t="n">
        <v>727369</v>
      </c>
      <c r="G56" s="6" t="n">
        <v>-32609</v>
      </c>
      <c r="H56" s="6" t="n">
        <v>-3380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7</v>
      </c>
      <c r="B1" s="2" t="s">
        <v>1</v>
      </c>
    </row>
    <row r="2" spans="1:4">
      <c r="B2" s="2" t="s">
        <v>2</v>
      </c>
      <c r="C2" s="2" t="s">
        <v>30</v>
      </c>
      <c r="D2" s="2" t="s">
        <v>72</v>
      </c>
    </row>
    <row r="3" spans="1:4">
      <c r="A3" s="3" t="s">
        <v>128</v>
      </c>
    </row>
    <row r="4" spans="1:4">
      <c r="A4" s="4" t="s">
        <v>83</v>
      </c>
      <c r="B4" s="6" t="n">
        <v>43099</v>
      </c>
      <c r="C4" s="6" t="n">
        <v>16544</v>
      </c>
      <c r="D4" s="6" t="n">
        <v>27806</v>
      </c>
    </row>
    <row r="5" spans="1:4">
      <c r="A5" s="3" t="s">
        <v>129</v>
      </c>
    </row>
    <row r="6" spans="1:4">
      <c r="A6" s="4" t="s">
        <v>130</v>
      </c>
      <c r="B6" s="5" t="n">
        <v>2368</v>
      </c>
      <c r="C6" s="5" t="n">
        <v>-1607</v>
      </c>
      <c r="D6" s="5" t="n">
        <v>546</v>
      </c>
    </row>
    <row r="7" spans="1:4">
      <c r="A7" s="4" t="s">
        <v>131</v>
      </c>
      <c r="B7" s="5" t="n">
        <v>1413</v>
      </c>
      <c r="C7" s="5" t="n">
        <v>-204</v>
      </c>
      <c r="D7" s="5" t="n">
        <v>-600</v>
      </c>
    </row>
    <row r="8" spans="1:4">
      <c r="A8" s="4" t="s">
        <v>76</v>
      </c>
      <c r="B8" s="5" t="n">
        <v>5606</v>
      </c>
      <c r="C8" s="5" t="n">
        <v>43128</v>
      </c>
      <c r="D8" s="5" t="n">
        <v>53393</v>
      </c>
    </row>
    <row r="9" spans="1:4">
      <c r="A9" s="4" t="s">
        <v>132</v>
      </c>
      <c r="B9" s="5" t="n">
        <v>-4238</v>
      </c>
      <c r="C9" s="5" t="n">
        <v>-978</v>
      </c>
      <c r="D9" s="5" t="n">
        <v>16223</v>
      </c>
    </row>
    <row r="10" spans="1:4">
      <c r="A10" s="4" t="s">
        <v>78</v>
      </c>
      <c r="B10" s="5" t="n">
        <v>-103</v>
      </c>
      <c r="C10" s="5" t="n">
        <v>-69</v>
      </c>
      <c r="D10" s="5" t="n">
        <v>-208</v>
      </c>
    </row>
    <row r="11" spans="1:4">
      <c r="A11" s="4" t="s">
        <v>133</v>
      </c>
      <c r="B11" s="5" t="n">
        <v>150729</v>
      </c>
      <c r="C11" s="5" t="n">
        <v>152308</v>
      </c>
      <c r="D11" s="5" t="n">
        <v>137837</v>
      </c>
    </row>
    <row r="12" spans="1:4">
      <c r="A12" s="4" t="s">
        <v>134</v>
      </c>
      <c r="B12" s="5" t="n">
        <v>1502</v>
      </c>
      <c r="C12" s="5" t="n">
        <v>5338</v>
      </c>
      <c r="D12" s="5" t="n">
        <v>8900</v>
      </c>
    </row>
    <row r="13" spans="1:4">
      <c r="A13" s="4" t="s">
        <v>135</v>
      </c>
      <c r="B13" s="5" t="n">
        <v>2709</v>
      </c>
      <c r="C13" s="5" t="n">
        <v>2965</v>
      </c>
      <c r="D13" s="5" t="n">
        <v>2719</v>
      </c>
    </row>
    <row r="14" spans="1:4">
      <c r="A14" s="4" t="s">
        <v>136</v>
      </c>
      <c r="B14" s="5" t="n">
        <v>-1047</v>
      </c>
      <c r="C14" s="5" t="n">
        <v>-2430</v>
      </c>
      <c r="D14" s="5" t="n">
        <v>306</v>
      </c>
    </row>
    <row r="15" spans="1:4">
      <c r="A15" s="4" t="s">
        <v>137</v>
      </c>
      <c r="B15" s="5" t="n">
        <v>210514</v>
      </c>
      <c r="C15" s="5" t="n">
        <v>216951</v>
      </c>
      <c r="D15" s="5" t="n">
        <v>214476</v>
      </c>
    </row>
    <row r="16" spans="1:4">
      <c r="A16" s="3" t="s">
        <v>138</v>
      </c>
    </row>
    <row r="17" spans="1:4">
      <c r="A17" s="4" t="s">
        <v>139</v>
      </c>
      <c r="B17" s="5" t="n">
        <v>-435046</v>
      </c>
      <c r="C17" s="5" t="n">
        <v>-1122970</v>
      </c>
      <c r="D17" s="5" t="n">
        <v>-599381</v>
      </c>
    </row>
    <row r="18" spans="1:4">
      <c r="A18" s="4" t="s">
        <v>140</v>
      </c>
      <c r="B18" s="5" t="n">
        <v>448567</v>
      </c>
      <c r="C18" s="5" t="n">
        <v>494275</v>
      </c>
      <c r="D18" s="5" t="n">
        <v>518303</v>
      </c>
    </row>
    <row r="19" spans="1:4">
      <c r="A19" s="4" t="s">
        <v>141</v>
      </c>
      <c r="B19" s="5" t="n">
        <v>99284</v>
      </c>
      <c r="C19" s="5" t="n">
        <v>449921</v>
      </c>
      <c r="D19" s="5" t="n">
        <v>503918</v>
      </c>
    </row>
    <row r="20" spans="1:4">
      <c r="A20" s="4" t="s">
        <v>142</v>
      </c>
      <c r="B20" s="5" t="n">
        <v>4953</v>
      </c>
      <c r="C20" s="5" t="n">
        <v>15570</v>
      </c>
      <c r="D20" s="5" t="n">
        <v>16787</v>
      </c>
    </row>
    <row r="21" spans="1:4">
      <c r="A21" s="4" t="s">
        <v>143</v>
      </c>
      <c r="B21" s="5" t="n">
        <v>0</v>
      </c>
      <c r="C21" s="5" t="n">
        <v>-6000</v>
      </c>
      <c r="D21" s="5" t="n">
        <v>-4000</v>
      </c>
    </row>
    <row r="22" spans="1:4">
      <c r="A22" s="4" t="s">
        <v>144</v>
      </c>
      <c r="B22" s="5" t="n">
        <v>10835</v>
      </c>
      <c r="C22" s="5" t="n">
        <v>0</v>
      </c>
      <c r="D22" s="5" t="n">
        <v>0</v>
      </c>
    </row>
    <row r="23" spans="1:4">
      <c r="A23" s="4" t="s">
        <v>145</v>
      </c>
      <c r="B23" s="5" t="n">
        <v>-60588</v>
      </c>
      <c r="C23" s="5" t="n">
        <v>-39929</v>
      </c>
      <c r="D23" s="5" t="n">
        <v>-11415</v>
      </c>
    </row>
    <row r="24" spans="1:4">
      <c r="A24" s="4" t="s">
        <v>146</v>
      </c>
      <c r="B24" s="5" t="n">
        <v>-37</v>
      </c>
      <c r="C24" s="5" t="n">
        <v>-237</v>
      </c>
      <c r="D24" s="5" t="n">
        <v>-7</v>
      </c>
    </row>
    <row r="25" spans="1:4">
      <c r="A25" s="4" t="s">
        <v>147</v>
      </c>
      <c r="B25" s="5" t="n">
        <v>67968</v>
      </c>
      <c r="C25" s="5" t="n">
        <v>-209370</v>
      </c>
      <c r="D25" s="5" t="n">
        <v>424205</v>
      </c>
    </row>
    <row r="26" spans="1:4">
      <c r="A26" s="3" t="s">
        <v>148</v>
      </c>
    </row>
    <row r="27" spans="1:4">
      <c r="A27" s="4" t="s">
        <v>149</v>
      </c>
      <c r="B27" s="5" t="n">
        <v>40594639</v>
      </c>
      <c r="C27" s="5" t="n">
        <v>23555007</v>
      </c>
      <c r="D27" s="5" t="n">
        <v>22547991</v>
      </c>
    </row>
    <row r="28" spans="1:4">
      <c r="A28" s="4" t="s">
        <v>150</v>
      </c>
      <c r="B28" s="5" t="n">
        <v>-40805107</v>
      </c>
      <c r="C28" s="5" t="n">
        <v>-23458697</v>
      </c>
      <c r="D28" s="5" t="n">
        <v>-23115878</v>
      </c>
    </row>
    <row r="29" spans="1:4">
      <c r="A29" s="4" t="s">
        <v>151</v>
      </c>
      <c r="B29" s="5" t="n">
        <v>-2039</v>
      </c>
      <c r="C29" s="5" t="n">
        <v>-2395</v>
      </c>
      <c r="D29" s="5" t="n">
        <v>-2167</v>
      </c>
    </row>
    <row r="30" spans="1:4">
      <c r="A30" s="4" t="s">
        <v>152</v>
      </c>
      <c r="B30" s="5" t="n">
        <v>26421</v>
      </c>
      <c r="C30" s="5" t="n">
        <v>-8927</v>
      </c>
      <c r="D30" s="5" t="n">
        <v>-28878</v>
      </c>
    </row>
    <row r="31" spans="1:4">
      <c r="A31" s="4" t="s">
        <v>153</v>
      </c>
      <c r="B31" s="5" t="n">
        <v>548</v>
      </c>
      <c r="C31" s="5" t="n">
        <v>0</v>
      </c>
      <c r="D31" s="5" t="n">
        <v>0</v>
      </c>
    </row>
    <row r="32" spans="1:4">
      <c r="A32" s="4" t="s">
        <v>154</v>
      </c>
      <c r="B32" s="5" t="n">
        <v>137</v>
      </c>
      <c r="C32" s="5" t="n">
        <v>166</v>
      </c>
      <c r="D32" s="5" t="n">
        <v>252</v>
      </c>
    </row>
    <row r="33" spans="1:4">
      <c r="A33" s="4" t="s">
        <v>155</v>
      </c>
      <c r="B33" s="5" t="n">
        <v>-201</v>
      </c>
      <c r="C33" s="5" t="n">
        <v>0</v>
      </c>
      <c r="D33" s="5" t="n">
        <v>0</v>
      </c>
    </row>
    <row r="34" spans="1:4">
      <c r="A34" s="4" t="s">
        <v>156</v>
      </c>
      <c r="B34" s="5" t="n">
        <v>-310</v>
      </c>
      <c r="C34" s="5" t="n">
        <v>-41171</v>
      </c>
      <c r="D34" s="5" t="n">
        <v>0</v>
      </c>
    </row>
    <row r="35" spans="1:4">
      <c r="A35" s="4" t="s">
        <v>157</v>
      </c>
      <c r="B35" s="5" t="n">
        <v>-485</v>
      </c>
      <c r="C35" s="5" t="n">
        <v>-557</v>
      </c>
      <c r="D35" s="5" t="n">
        <v>-507</v>
      </c>
    </row>
    <row r="36" spans="1:4">
      <c r="A36" s="4" t="s">
        <v>158</v>
      </c>
      <c r="B36" s="5" t="n">
        <v>-51900</v>
      </c>
      <c r="C36" s="5" t="n">
        <v>-61016</v>
      </c>
      <c r="D36" s="5" t="n">
        <v>-64880</v>
      </c>
    </row>
    <row r="37" spans="1:4">
      <c r="A37" s="4" t="s">
        <v>159</v>
      </c>
      <c r="B37" s="5" t="n">
        <v>-238297</v>
      </c>
      <c r="C37" s="5" t="n">
        <v>-17590</v>
      </c>
      <c r="D37" s="5" t="n">
        <v>-664067</v>
      </c>
    </row>
    <row r="38" spans="1:4">
      <c r="A38" s="4" t="s">
        <v>160</v>
      </c>
      <c r="B38" s="5" t="n">
        <v>40185</v>
      </c>
      <c r="C38" s="5" t="n">
        <v>-10009</v>
      </c>
      <c r="D38" s="5" t="n">
        <v>-25386</v>
      </c>
    </row>
    <row r="39" spans="1:4">
      <c r="A39" s="4" t="s">
        <v>161</v>
      </c>
      <c r="B39" s="5" t="n">
        <v>33935</v>
      </c>
      <c r="C39" s="5" t="n">
        <v>43944</v>
      </c>
      <c r="D39" s="5" t="n">
        <v>69330</v>
      </c>
    </row>
    <row r="40" spans="1:4">
      <c r="A40" s="4" t="s">
        <v>162</v>
      </c>
      <c r="B40" s="5" t="n">
        <v>74120</v>
      </c>
      <c r="C40" s="5" t="n">
        <v>33935</v>
      </c>
      <c r="D40" s="5" t="n">
        <v>43944</v>
      </c>
    </row>
    <row r="41" spans="1:4">
      <c r="A41" s="3" t="s">
        <v>163</v>
      </c>
    </row>
    <row r="42" spans="1:4">
      <c r="A42" s="4" t="s">
        <v>164</v>
      </c>
      <c r="B42" s="6" t="n">
        <v>24033</v>
      </c>
      <c r="C42" s="6" t="n">
        <v>19260</v>
      </c>
      <c r="D42" s="6" t="n">
        <v>194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2:41:16Z</dcterms:created>
  <dcterms:modified xmlns:dcterms="http://purl.org/dc/terms/" xmlns:xsi="http://www.w3.org/2001/XMLSchema-instance" xsi:type="dcterms:W3CDTF">2017-03-15T12:41:16Z</dcterms:modified>
</cp:coreProperties>
</file>